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IGNI" sheetId="7" state="visible" r:id="rId7"/>
    <sheet xmlns:r="http://schemas.openxmlformats.org/officeDocument/2006/relationships" name="LIQUIDITY" sheetId="8" state="visible" r:id="rId8"/>
    <sheet xmlns:r="http://schemas.openxmlformats.org/officeDocument/2006/relationships" name="REVENUE" sheetId="9" state="visible" r:id="rId9"/>
    <sheet xmlns:r="http://schemas.openxmlformats.org/officeDocument/2006/relationships" name="INVESTMENT IN HOTEL, NET" sheetId="10" state="visible" r:id="rId10"/>
    <sheet xmlns:r="http://schemas.openxmlformats.org/officeDocument/2006/relationships" name="INVESTMENT IN REAL ESTATE, NET" sheetId="11" state="visible" r:id="rId11"/>
    <sheet xmlns:r="http://schemas.openxmlformats.org/officeDocument/2006/relationships" name="INVESTMENT IN MARKETABLE SECURI" sheetId="12" state="visible" r:id="rId12"/>
    <sheet xmlns:r="http://schemas.openxmlformats.org/officeDocument/2006/relationships" name="FAIR VALUE MEASUREMENTS" sheetId="13" state="visible" r:id="rId13"/>
    <sheet xmlns:r="http://schemas.openxmlformats.org/officeDocument/2006/relationships" name="CASH, CASH EQUIVALENTS AND REST" sheetId="14" state="visible" r:id="rId14"/>
    <sheet xmlns:r="http://schemas.openxmlformats.org/officeDocument/2006/relationships" name="STOCK BASED COMPENSATION PLANS" sheetId="15" state="visible" r:id="rId15"/>
    <sheet xmlns:r="http://schemas.openxmlformats.org/officeDocument/2006/relationships" name="SEGMENT INFORMATION" sheetId="16" state="visible" r:id="rId16"/>
    <sheet xmlns:r="http://schemas.openxmlformats.org/officeDocument/2006/relationships" name="RELATED PARTY AND OTHER FINANCI" sheetId="17" state="visible" r:id="rId17"/>
    <sheet xmlns:r="http://schemas.openxmlformats.org/officeDocument/2006/relationships" name="ACCOUNTS PAYABLE AND OTHER LIAB" sheetId="18" state="visible" r:id="rId18"/>
    <sheet xmlns:r="http://schemas.openxmlformats.org/officeDocument/2006/relationships" name="ACCOUNTS PAYABLE AND OTHER LI_2" sheetId="19" state="visible" r:id="rId19"/>
    <sheet xmlns:r="http://schemas.openxmlformats.org/officeDocument/2006/relationships" name="NET LOSS PER SHARE APPLICABLE T" sheetId="20" state="visible" r:id="rId20"/>
    <sheet xmlns:r="http://schemas.openxmlformats.org/officeDocument/2006/relationships" name="SUBSEQUENT EVENT" sheetId="21" state="visible" r:id="rId21"/>
    <sheet xmlns:r="http://schemas.openxmlformats.org/officeDocument/2006/relationships" name="BASIS OF PRESENTATION AND SIG_2" sheetId="22" state="visible" r:id="rId22"/>
    <sheet xmlns:r="http://schemas.openxmlformats.org/officeDocument/2006/relationships" name="LIQUIDITY (Tables)" sheetId="23" state="visible" r:id="rId23"/>
    <sheet xmlns:r="http://schemas.openxmlformats.org/officeDocument/2006/relationships" name="REVENUE (Tables)" sheetId="24" state="visible" r:id="rId24"/>
    <sheet xmlns:r="http://schemas.openxmlformats.org/officeDocument/2006/relationships" name="INVESTMENT IN HOTEL, NET (Table" sheetId="25" state="visible" r:id="rId25"/>
    <sheet xmlns:r="http://schemas.openxmlformats.org/officeDocument/2006/relationships" name="INVESTMENT IN REAL ESTATE, NET " sheetId="26" state="visible" r:id="rId26"/>
    <sheet xmlns:r="http://schemas.openxmlformats.org/officeDocument/2006/relationships" name="INVESTMENT IN MARKETABLE SECU_2" sheetId="27" state="visible" r:id="rId27"/>
    <sheet xmlns:r="http://schemas.openxmlformats.org/officeDocument/2006/relationships" name="FAIR VALUE MEASUREMENTS (Tables" sheetId="28" state="visible" r:id="rId28"/>
    <sheet xmlns:r="http://schemas.openxmlformats.org/officeDocument/2006/relationships" name="CASH, CASH EQUIVALENTS AND RE_2" sheetId="29" state="visible" r:id="rId29"/>
    <sheet xmlns:r="http://schemas.openxmlformats.org/officeDocument/2006/relationships" name="STOCK BASED COMPENSATION PLANS " sheetId="30" state="visible" r:id="rId30"/>
    <sheet xmlns:r="http://schemas.openxmlformats.org/officeDocument/2006/relationships" name="SEGMENT INFORMATION (Tables)" sheetId="31" state="visible" r:id="rId31"/>
    <sheet xmlns:r="http://schemas.openxmlformats.org/officeDocument/2006/relationships" name="RELATED PARTY AND OTHER FINAN_2" sheetId="32" state="visible" r:id="rId32"/>
    <sheet xmlns:r="http://schemas.openxmlformats.org/officeDocument/2006/relationships" name="ACCOUNTS PAYABLE AND OTHER LI_3" sheetId="33" state="visible" r:id="rId33"/>
    <sheet xmlns:r="http://schemas.openxmlformats.org/officeDocument/2006/relationships" name="ACCOUNTS PAYABLE AND OTHER LI_4" sheetId="34" state="visible" r:id="rId34"/>
    <sheet xmlns:r="http://schemas.openxmlformats.org/officeDocument/2006/relationships" name="NET LOSS PER SHARE APPLICABLE_2" sheetId="35" state="visible" r:id="rId35"/>
    <sheet xmlns:r="http://schemas.openxmlformats.org/officeDocument/2006/relationships" name="BASIS OF PRESENTATION AND SIG_3" sheetId="36" state="visible" r:id="rId36"/>
    <sheet xmlns:r="http://schemas.openxmlformats.org/officeDocument/2006/relationships" name="SCHEDULE OF MATERIAL FINANCIAL " sheetId="37" state="visible" r:id="rId37"/>
    <sheet xmlns:r="http://schemas.openxmlformats.org/officeDocument/2006/relationships" name="LIQUIDITY (Details Narrative)" sheetId="38" state="visible" r:id="rId38"/>
    <sheet xmlns:r="http://schemas.openxmlformats.org/officeDocument/2006/relationships" name="SCHEDULE OF DISAGGREGATION OF R" sheetId="39" state="visible" r:id="rId39"/>
    <sheet xmlns:r="http://schemas.openxmlformats.org/officeDocument/2006/relationships" name="REVENUE (Details Narrative)" sheetId="40" state="visible" r:id="rId40"/>
    <sheet xmlns:r="http://schemas.openxmlformats.org/officeDocument/2006/relationships" name="SCHEDULE OF INVESTMENT IN HOTEL" sheetId="41" state="visible" r:id="rId41"/>
    <sheet xmlns:r="http://schemas.openxmlformats.org/officeDocument/2006/relationships" name="INVESTMENT IN HOTEL, NET (Detai" sheetId="42" state="visible" r:id="rId42"/>
    <sheet xmlns:r="http://schemas.openxmlformats.org/officeDocument/2006/relationships" name="SCHEDULE OF INVESTMENT IN REAL " sheetId="43" state="visible" r:id="rId43"/>
    <sheet xmlns:r="http://schemas.openxmlformats.org/officeDocument/2006/relationships" name="INVESTMENT IN REAL ESTATE, NE_2" sheetId="44" state="visible" r:id="rId44"/>
    <sheet xmlns:r="http://schemas.openxmlformats.org/officeDocument/2006/relationships" name="SCHEDULE OF TRADING SECURITIES " sheetId="45" state="visible" r:id="rId45"/>
    <sheet xmlns:r="http://schemas.openxmlformats.org/officeDocument/2006/relationships" name="SCHEDULE OF NET LOSS ON MARKETA" sheetId="46" state="visible" r:id="rId46"/>
    <sheet xmlns:r="http://schemas.openxmlformats.org/officeDocument/2006/relationships" name="INVESTMENT IN MARKETABLE SECU_3" sheetId="47" state="visible" r:id="rId47"/>
    <sheet xmlns:r="http://schemas.openxmlformats.org/officeDocument/2006/relationships" name="SCHEDULE OF FAIR VALUE MEASUREM" sheetId="48" state="visible" r:id="rId48"/>
    <sheet xmlns:r="http://schemas.openxmlformats.org/officeDocument/2006/relationships" name="SCHEDULE OF FAIR VALUE MEASUR_2" sheetId="49" state="visible" r:id="rId49"/>
    <sheet xmlns:r="http://schemas.openxmlformats.org/officeDocument/2006/relationships" name="FAIR VALUE MEASUREMENTS (Detail" sheetId="50" state="visible" r:id="rId50"/>
    <sheet xmlns:r="http://schemas.openxmlformats.org/officeDocument/2006/relationships" name="SCHEDULE OF CASH, CASH EQUIVALE" sheetId="51" state="visible" r:id="rId51"/>
    <sheet xmlns:r="http://schemas.openxmlformats.org/officeDocument/2006/relationships" name="SCHEDULE OF STOCK OPTION ACTIVI" sheetId="52" state="visible" r:id="rId52"/>
    <sheet xmlns:r="http://schemas.openxmlformats.org/officeDocument/2006/relationships" name="STOCK BASED COMPENSATION PLAN_2" sheetId="53" state="visible" r:id="rId53"/>
    <sheet xmlns:r="http://schemas.openxmlformats.org/officeDocument/2006/relationships" name="SCHEDULE OF SEGMENT REPORTING I" sheetId="54" state="visible" r:id="rId54"/>
    <sheet xmlns:r="http://schemas.openxmlformats.org/officeDocument/2006/relationships" name="SEGMENT INFORMATION (Details Na" sheetId="55" state="visible" r:id="rId55"/>
    <sheet xmlns:r="http://schemas.openxmlformats.org/officeDocument/2006/relationships" name="SCHEDULE OF RELATED PARTY AND O" sheetId="56" state="visible" r:id="rId56"/>
    <sheet xmlns:r="http://schemas.openxmlformats.org/officeDocument/2006/relationships" name="SCHEDULE OF FUTURE MINIMUM PRIN" sheetId="57" state="visible" r:id="rId57"/>
    <sheet xmlns:r="http://schemas.openxmlformats.org/officeDocument/2006/relationships" name="RELATED PARTY AND OTHER FINAN_3" sheetId="58" state="visible" r:id="rId58"/>
    <sheet xmlns:r="http://schemas.openxmlformats.org/officeDocument/2006/relationships" name="SCHEDULE OF ACCOUNTS PAYABLE AN" sheetId="59" state="visible" r:id="rId59"/>
    <sheet xmlns:r="http://schemas.openxmlformats.org/officeDocument/2006/relationships" name="SCHEDULE OF MINIMUM FUTURE LEAS" sheetId="60" state="visible" r:id="rId60"/>
    <sheet xmlns:r="http://schemas.openxmlformats.org/officeDocument/2006/relationships" name="ACCOUNTS PAYABLE AND OTHER LI_5" sheetId="61" state="visible" r:id="rId61"/>
    <sheet xmlns:r="http://schemas.openxmlformats.org/officeDocument/2006/relationships" name="SCHEDULE OF ACCOUNTS PAYABLE _2" sheetId="62" state="visible" r:id="rId62"/>
    <sheet xmlns:r="http://schemas.openxmlformats.org/officeDocument/2006/relationships" name="SCHEDULE OF COMPUTATION OF DILU" sheetId="63" state="visible" r:id="rId6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6 Months Ended</t>
        </is>
      </c>
    </row>
    <row r="2">
      <c r="B2" s="2" t="inlineStr">
        <is>
          <t>Dec. 31, 2021</t>
        </is>
      </c>
      <c r="C2" s="2" t="inlineStr">
        <is>
          <t>Feb. 14,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Q2</t>
        </is>
      </c>
    </row>
    <row r="10">
      <c r="A10" s="4" t="inlineStr">
        <is>
          <t>Document Fiscal Year Focus</t>
        </is>
      </c>
      <c r="B10" s="4" t="inlineStr">
        <is>
          <t>2022</t>
        </is>
      </c>
    </row>
    <row r="11">
      <c r="A11" s="4" t="inlineStr">
        <is>
          <t>Current Fiscal Year End Date</t>
        </is>
      </c>
      <c r="B11" s="4" t="inlineStr">
        <is>
          <t>--06-30</t>
        </is>
      </c>
    </row>
    <row r="12">
      <c r="A12" s="4" t="inlineStr">
        <is>
          <t>Entity File Number</t>
        </is>
      </c>
      <c r="B12" s="4" t="inlineStr">
        <is>
          <t>1-10324</t>
        </is>
      </c>
    </row>
    <row r="13">
      <c r="A13" s="4" t="inlineStr">
        <is>
          <t>Entity Registrant Name</t>
        </is>
      </c>
      <c r="B13" s="4" t="inlineStr">
        <is>
          <t>THE
INTERGROUP CORPORATION</t>
        </is>
      </c>
    </row>
    <row r="14">
      <c r="A14" s="4" t="inlineStr">
        <is>
          <t>Entity Central Index Key</t>
        </is>
      </c>
      <c r="B14" s="4" t="inlineStr">
        <is>
          <t>0000069422</t>
        </is>
      </c>
    </row>
    <row r="15">
      <c r="A15" s="4" t="inlineStr">
        <is>
          <t>Entity Tax Identification Number</t>
        </is>
      </c>
      <c r="B15" s="4" t="inlineStr">
        <is>
          <t>13-3293645</t>
        </is>
      </c>
    </row>
    <row r="16">
      <c r="A16" s="4" t="inlineStr">
        <is>
          <t>Entity Incorporation, State or Country Code</t>
        </is>
      </c>
      <c r="B16" s="4" t="inlineStr">
        <is>
          <t>DE</t>
        </is>
      </c>
    </row>
    <row r="17">
      <c r="A17" s="4" t="inlineStr">
        <is>
          <t>Entity Address, Address Line One</t>
        </is>
      </c>
      <c r="B17" s="4" t="inlineStr">
        <is>
          <t>1516
S. Bundy Dr.</t>
        </is>
      </c>
    </row>
    <row r="18">
      <c r="A18" s="4" t="inlineStr">
        <is>
          <t>Entity Address, Address Line Two</t>
        </is>
      </c>
      <c r="B18" s="4" t="inlineStr">
        <is>
          <t>Suite 200</t>
        </is>
      </c>
    </row>
    <row r="19">
      <c r="A19" s="4" t="inlineStr">
        <is>
          <t>Entity Address, City or Town</t>
        </is>
      </c>
      <c r="B19" s="4" t="inlineStr">
        <is>
          <t>Los Angeles</t>
        </is>
      </c>
    </row>
    <row r="20">
      <c r="A20" s="4" t="inlineStr">
        <is>
          <t>Entity Address, State or Province</t>
        </is>
      </c>
      <c r="B20" s="4" t="inlineStr">
        <is>
          <t>CA</t>
        </is>
      </c>
    </row>
    <row r="21">
      <c r="A21" s="4" t="inlineStr">
        <is>
          <t>Entity Address, Postal Zip Code</t>
        </is>
      </c>
      <c r="B21" s="4" t="inlineStr">
        <is>
          <t>90025</t>
        </is>
      </c>
    </row>
    <row r="22">
      <c r="A22" s="4" t="inlineStr">
        <is>
          <t>City Area Code</t>
        </is>
      </c>
      <c r="B22" s="4" t="inlineStr">
        <is>
          <t>310</t>
        </is>
      </c>
    </row>
    <row r="23">
      <c r="A23" s="4" t="inlineStr">
        <is>
          <t>Local Phone Number</t>
        </is>
      </c>
      <c r="B23" s="4" t="inlineStr">
        <is>
          <t>889-2500</t>
        </is>
      </c>
    </row>
    <row r="24">
      <c r="A24" s="4" t="inlineStr">
        <is>
          <t>Title of 12(b) Security</t>
        </is>
      </c>
      <c r="B24" s="4" t="inlineStr">
        <is>
          <t>Common
    stock</t>
        </is>
      </c>
    </row>
    <row r="25">
      <c r="A25" s="4" t="inlineStr">
        <is>
          <t>Trading Symbol</t>
        </is>
      </c>
      <c r="B25" s="4" t="inlineStr">
        <is>
          <t>INTG</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224386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VESTMENT IN HOTEL, NET</t>
        </is>
      </c>
      <c r="B1" s="2" t="inlineStr">
        <is>
          <t>6 Months Ended</t>
        </is>
      </c>
    </row>
    <row r="2">
      <c r="B2" s="2" t="inlineStr">
        <is>
          <t>Dec. 31, 2021</t>
        </is>
      </c>
    </row>
    <row r="3">
      <c r="A3" s="3" t="inlineStr">
        <is>
          <t>Investment In Hotel Net</t>
        </is>
      </c>
    </row>
    <row r="4">
      <c r="A4" s="4" t="inlineStr">
        <is>
          <t>INVESTMENT IN HOTEL, NET</t>
        </is>
      </c>
      <c r="B4" s="4" t="inlineStr">
        <is>
          <t xml:space="preserve">NOTE
4 – INVESTMENT IN HOTEL, NET Investment
in hotel consisted of the following as of: SCHEDULE
OF INVESTMENT IN HOTEL, NET
Accumulated Net Book
December 31, 2021 Cost Depreciation Value
Land $ 2,738,000 $ - $ 2,738,000
Finance lease ROU assets 1,805,000 (764,000 ) 1,041,000
Furniture and equipment 32,276,000 (28,201,000 ) 4,075,000
Building and improvements 64,587,000 (34,619,000 ) 29,968,000
Investment in Hotel,
net $ 101,406,000 $ (63,584,000 ) $ 37,822,000
Accumulated Net Book
June 30,
2021 Cost Depreciation Value
Land $ 2,738,000 $ - $ 2,738,000
Finance lease ROU assets 1,805,000 (606,000 ) 1,199,000
Furniture and equipment 31,014,000 (27,957,000 ) 3,057,000
Building and improvements 64,585,000 (33,928,000 ) 30,657,000
Investment in Hotel,
net $ 100,142,000 $ (62,491,000 ) $ 37,651,000 Finance
lease ROU assets, furniture and equipment are stated at cost, depreciated on a straight-line basis over their useful lives ranging from
3 7 15 39 1,093,000 1,162,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REAL ESTATE, NET</t>
        </is>
      </c>
      <c r="B1" s="2" t="inlineStr">
        <is>
          <t>6 Months Ended</t>
        </is>
      </c>
    </row>
    <row r="2">
      <c r="B2" s="2" t="inlineStr">
        <is>
          <t>Dec. 31, 2021</t>
        </is>
      </c>
    </row>
    <row r="3">
      <c r="A3" s="3" t="inlineStr">
        <is>
          <t>Investments, Debt and Equity Securities [Abstract]</t>
        </is>
      </c>
    </row>
    <row r="4">
      <c r="A4" s="4" t="inlineStr">
        <is>
          <t>INVESTMENT IN REAL ESTATE, NET</t>
        </is>
      </c>
      <c r="B4" s="4" t="inlineStr">
        <is>
          <t xml:space="preserve">NOTE
5 – INVESTMENT IN REAL ESTATE, NET The
Company’s investment in real estate includes sixteen apartment complexes, one commercial real estate property and three single-family
houses. The properties are located throughout the United States, but are concentrated in Dallas, Texas and Southern California. The Company
also has an investment in unimproved land located in Maui, Hawaii. Investment
in real estate consisted of the following: SCHEDULE
OF INVESTMENT IN REAL ESTATE
As of December
31, 2021 June
30, 2021
Land $ 22,998,000 $ 22,998,000
Buildings, improvements and equipment 68,827,000 68,173,000
Accumulated depreciation (46,120,000 ) (44,930,000 )
45,705,000 46,241,000
Land held for development 1,468,000 1,468,000
Investment in real estate,
net $ 47,173,000 $ 47,709,000 Building, improvements, and equipment are stated
at cost, depreciated on a straight-line basis over their useful lives ranging from 5 40 1,190,000 1,21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STMENT IN MARKETABLE SECURITIES</t>
        </is>
      </c>
      <c r="B1" s="2" t="inlineStr">
        <is>
          <t>6 Months Ended</t>
        </is>
      </c>
    </row>
    <row r="2">
      <c r="B2" s="2" t="inlineStr">
        <is>
          <t>Dec. 31, 2021</t>
        </is>
      </c>
    </row>
    <row r="3">
      <c r="A3" s="3" t="inlineStr">
        <is>
          <t>Investment In Marketable Securities</t>
        </is>
      </c>
    </row>
    <row r="4">
      <c r="A4" s="4" t="inlineStr">
        <is>
          <t>INVESTMENT IN MARKETABLE SECURITIES</t>
        </is>
      </c>
      <c r="B4" s="4" t="inlineStr">
        <is>
          <t xml:space="preserve">NOTE
6 – INVESTMENT IN MARKETABLE SECURITIES The
Company’s investment in marketable securities consists primarily of corporate equities. The Company has also periodically invested
in corporate bonds and income producing securities, which may include interests in real estate-based companies and REITs, where financial
benefit could transfer to its shareholders through income and/or capital gain. At
December 31, 2021 and June 30, 2021, all of the Company’s marketable securities are classified as trading securities. The change
in the unrealized gains and losses on these investments, along with the changes in amounts due to broker are included in earnings. Trading
securities are summarized as follows: SCHEDULE
OF TRADING SECURITIES
Gross Gross Net Fair
Investment Cost Unrealized
Gain Unrealized
Loss Unrealized
Gain Value
As of
December 31, 2021
Corporate
Equities $ 19,124,000 $ 3,798,000 $ (1,774,000 ) $ 2,024,000 $ 21,148,000
As of
June 30, 2021
Corporate
Equities $ 29,816,000 $ 8,634,000 $ (2,658,000 ) $ 5,976,000 $ 35,792,000 As
of June 30, 2021, approximately 4 As
of December 31, 2021 and June 30, 2021, the Company had $ 122,000 2,176,000 0 1,933,000 Net
gains (losses) on marketable securities on the statement of operations is comprised of realized and unrealized gains (losses). Below
is the composition of net (losses) gains on marketable securities for the three and six months ended December 31, 2021 and 2020, respectively: SCHEDULE
OF NET LOSS ON MARKETABLE SECURITIES COMPRISING OF REALIZED AND UNREALIZED GAINS (LOSSES)
For the three months
ended December 31, 2021 2020
Realized loss
on marketable securities, net $ (813,000 ) $ (672,000 )
Realized loss on marketable
securities related to Comstock (2,441,000 ) -
Unrealized gain on marketable
securities, net 693,000 4,173,000
Unrealized
gain (loss) on marketable securities related to Comstock 210,000 (44,000 )
Net
(loss) gain on marketable securities $ (2,351,000 ) $ 3,457,000
For the six months
ended December 31, 2021 2020
Realized gain
(loss) on marketable securities, net $ 1,580,000 $ (934,000 )
Realized loss on marketable
securities related to Comstock (2,581,000 ) -
Unrealized (loss) gain
on marketable securities, net (3,518,000 ) 4,182,000
Unrealized
gain on marketable securities related to Comstock - 51,000
Unrealized
gain (loss) on marketable securities related to Comstock - 51,000
Net
(loss) gain on marketable securities $ (4,519,000 ) $ 3,299,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Dec. 31, 2021</t>
        </is>
      </c>
    </row>
    <row r="3">
      <c r="A3" s="3" t="inlineStr">
        <is>
          <t>Fair Value Disclosures [Abstract]</t>
        </is>
      </c>
    </row>
    <row r="4">
      <c r="A4" s="4" t="inlineStr">
        <is>
          <t>FAIR VALUE MEASUREMENTS</t>
        </is>
      </c>
      <c r="B4" s="4" t="inlineStr">
        <is>
          <t xml:space="preserve">NOTE
7 - FAIR VALUE MEASUREMENTS The
carrying values of the Company’s financial instruments not required to be carried at fair value on a recurring basis approximate
fair value due to their short maturities (i.e., accounts receivable, other assets, accounts payable and other liabilities and obligations
for securities sold) or the nature and terms of the obligation (i.e., other notes payable and mortgage notes payable). The
assets and liabilities measured at fair value on a recurring basis are as follows: SCHEDULE
OF FAIR VALUE MEASUREMENT ON RECURRING BASIS
As
of December
31, 2021 June
30, 2021
Total
- Level 1 Total
- Level 1
Assets:
Investment in marketable securities:
REITs
and real estate companies $ 7,014,000 $ 11,624,000
Communication
services 4,732,000 4,872,000
Financial
services 2,951,000 3,873,000
Technology 1,930,000 442,000
Industrials 1,487,000 3,746,000
Energy 1,427,000 6,374,000
Consumer
cyclical 745,000 1,702,000
Basic
material 357,000 1,797,000
Healthcare 237,000 981,000
Other 268,000 381,000
Total 21,148,000 35,792,000 The
fair values of investments in marketable securities are determined by the most recently traded price of each security at the balance
sheet date. Financial
assets that are measured at fair value on a non-recurring basis and are not included in the tables above include “Other investments
in non-marketable securities,” that were initially measured at cost and have been written down to fair value as a result of impairment.
The following table shows the fair value hierarchy for these assets measured at fair value on a non-recurring basis as follows: SCHEDULE OF FAIR VALUE MEASUREMENTS ON NON-RECURRING BASIS
Net
loss for the six months ended
Assets Level
3 December
31, 2021 December
31, 2021
Other non-marketable investments $ $ - $ (41,000 )
Net
loss for the six months ended
Assets Level
3 June
30, 2021 December
31, 2020
Other non-marketable investments $ 41,000 $ 41,000 $ (89,000 ) For
the six months ended December 31, 2021 and 2020, we received distribution from other non-marketable investments of zero 118,000 Other
investments in non-marketable securities are carried at cost net of any impairment loss. The Company has no significant influence or
control over the entities that issue these investments and holds less than 20% ownership in each of the invest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6 Months Ended</t>
        </is>
      </c>
    </row>
    <row r="2">
      <c r="B2" s="2" t="inlineStr">
        <is>
          <t>Dec. 31, 2021</t>
        </is>
      </c>
    </row>
    <row r="3">
      <c r="A3" s="3" t="inlineStr">
        <is>
          <t>Cash and Cash Equivalents [Abstract]</t>
        </is>
      </c>
    </row>
    <row r="4">
      <c r="A4" s="4" t="inlineStr">
        <is>
          <t>CASH, CASH EQUIVALENTS AND RESTRICTED CASH</t>
        </is>
      </c>
      <c r="B4" s="4" t="inlineStr">
        <is>
          <t xml:space="preserve">NOTE
8 – CASH, CASH EQUIVALENTS AND RESTRICTED CASH The
following table provides a reconciliation of cash, cash equivalents, and restricted cash reported within the condensed consolidated balance
sheets that sum to the total of the same such amounts shown in the condensed consolidated statement of cash flows. SCHEDULE
OF CASH, CASH EQUIVALENTS AND RESTRICTED CASH
As of December
31, 2021 June
30, 2021
Cash and cash
equivalents $ 12,168,000 $ 6,808,000
Restricted
cash 8,646,000 8,584,000
Total cash, cash equivalents,
and restricted cash shown in the condensed consolidated statement of cash flows $ 20,814,000 $ 15,392,000 Restricted
cash is comprised of amounts held by lenders for payment of real estate taxes, insurance, replacement and capital addition reserves for
the Hotel and real estate propert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PLANS</t>
        </is>
      </c>
      <c r="B1" s="2" t="inlineStr">
        <is>
          <t>6 Months Ended</t>
        </is>
      </c>
    </row>
    <row r="2">
      <c r="B2" s="2" t="inlineStr">
        <is>
          <t>Dec. 31, 2021</t>
        </is>
      </c>
    </row>
    <row r="3">
      <c r="A3" s="3" t="inlineStr">
        <is>
          <t>Share-based Payment Arrangement [Abstract]</t>
        </is>
      </c>
    </row>
    <row r="4">
      <c r="A4" s="4" t="inlineStr">
        <is>
          <t>STOCK BASED COMPENSATION PLANS</t>
        </is>
      </c>
      <c r="B4" s="4" t="inlineStr">
        <is>
          <t xml:space="preserve">NOTE
9 – STOCK BASED COMPENSATION PLANS The
Company follows Accounting Standard Codification (ASC) Topic 718 “Compensation – Stock Compensation”, which addresses
accounting for equity-based compensation arrangements, including employee stock options and restricted stock units. Please
refer to Note 16 – Stock Based Compensation Plans in the Company’s Form 10-K for the year ended June 30, 2021 for more detailed
information on the Company’s stock-based compensation plans. During
the six months ended December 31, 2021 and 2020, the Company recorded stock option compensation cost of $ 4,000 10,000 Option-pricing
models require the input of various subjective assumptions, including the option’s expected life and the price volatility of the
underlying stock. The expected stock price volatility is based on analysis of the Company’s stock price history. The Company has
selected to use the simplified method for estimating the expected term. The risk-free interest rate is based on the U.S. Treasury interest
rates whose term is consistent with the expected life of the stock options. No dividend yield is included as the Company has not issued
any dividends and does not anticipate issuing any dividends in the future. The
following table summarizes the stock options activity from July 1, 2020 to December 31, 2021: SCHEDULE
OF STOCK OPTION ACTIVITY
Number of Weighted Average Weighted Average Aggregate
Shares Exercise
Price Remaining
Life Intrinsic
Value
Oustanding at July 1, 2020 341,195 $ 16.95 3.83 $ 3,271,000
Granted - -
Exercised - -
Forfeited - -
Exchanged - -
Outstanding
at June 30, 2021 341,195 $ 16.95 2.83 $ 8,890,000
Exercisable
at June 30, 2021 337,595 $ 16.84 2.80 $ 8,833,000
Vested
and Expected to vest at June 30, 2021 341,195 $ 16.95 2.83 $ 8,890,000
Oustanding at July 1, 2021 341,195 $ 16.95 2.83 $ 8,890,000
Granted - -
Exercised - -
Forfeited - -
Exchanged - -
Outstanding
at December 31, 2021 341,195 $ 16.95 2.32 $ 11,616,000
Exercisable
at December 31, 2021 337,595 $ 16.84 2.29 $ 11,531,000
Vested
and Expected to vest at December 31, 2021 341,195 $ 16.95 2.32 $ 11,616,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Dec. 31, 2021</t>
        </is>
      </c>
    </row>
    <row r="3">
      <c r="A3" s="3" t="inlineStr">
        <is>
          <t>Segment Reporting [Abstract]</t>
        </is>
      </c>
    </row>
    <row r="4">
      <c r="A4" s="4" t="inlineStr">
        <is>
          <t>SEGMENT INFORMATION</t>
        </is>
      </c>
      <c r="B4" s="4" t="inlineStr">
        <is>
          <t xml:space="preserve">NOTE
10 – SEGMENT INFORMATION The
Company operates in three three Information
below represents reported segments for the three and six months ended December 31, 2021 and 2020. Operating income (loss) from hotel
operations consists of the operation of the hotel and the garage. Operating income from real estate operations consists of the operation
of rental properties. Operating gains (losses) from investment transactions consists of net investment gains (losses), impairment loss
on other investments, net unrealized gain (loss) on other investments, dividend and interest income and trading and margin interest expense.
The other segment consists of corporate general and administrative expenses and the income tax (expense) benefit for the entire Company. SCHEDULE
OF SEGMENT REPORTING INFORMATION
As of and for the three months Hotel Real Estate Investment
ended December 31,
2021 Operations Operations Transactions Corporate Total
Revenues $ 6,348,000 $ 3,866,000 $ - $ - $ 10,214,000
Segment operating expenses (6,479,000 ) (2,276,000 ) - (576,000 ) (9,331,000 )
Segment (loss) income (131,000 ) 1,590,000 - (576,000 ) 883,000
Interest expense - mortgage (1,654,000 ) (628,000 ) - - (2,282,000 )
Depreciation and amortization expense (539,000 ) (596,000 ) - - (1,135,000 )
Gain (loss) from extinguishment of debt 2,000,000 (335,000 ) - - 1,665,000
Gain from sale of real estate - 12,043,000 - - 12,043,000
Loss from investments - - (2,290,000 ) - (2,290,000 )
Income tax benefit - - - 916,000 916,000
Net (loss) income $ (324,000 ) $ 31,000 $ (2,290,000 ) $ 340,000 $ (2,243,000 )
Total assets $ 45,741,000 $ 47,173,000 $ 21,148,000 $ 19,581,000 $ 133,643,000
For the three months Hotel Real Estate Investment
ended December 31,
2020 Operations Operations Transactions Corporate Total
Revenues $ 3,109,000 $ 3,554,000 $ - $ - $ 6,663,000
Segment operating expenses (5,133,000 ) (2,101,000 ) - (559,000 ) (7,793,000 )
Segment (loss) income (2,024,000 ) 1,453,000 - (559,000 ) (1,130,000 )
Interest expense - mortgage (1,668,000 ) (573,000 ) - - (2,241,000 )
Depreciation and amortization expense (582,000 ) (599,000 ) - - (1,181,000 )
Gain from investments - - 3,224,000 - 3,224,000
Income tax benefit - - - 265,000 265,000
Net (loss) income $ (4,274,000 ) $ 281,000 $ 3,224,000 $ (294,000 ) $ (1,063,000 )
As of and for the six months Hotel Real Estate Investment
ended December 31,
2021 Operations Operations Transactions Corporate Total
Revenues $ 13,153,000 $ 7,982,000 $ - $ - $ 21,135,000
Segment operating expenses (12,812,000 ) (4,350,000 ) - (1,386,000 ) (18,548,000 )
Segment income (loss) 341,000 3,632,000 - (1,386,000 ) 2,587,000
Interest expense - mortgage (3,315,000 ) (1,209,000 ) - - (4,524,000 )
Depreciation and amortization expense (1,093,000 ) (1,190,000 ) - - (2,283,000 )
Gain (loss) from extinguishment of debt 2,000,000 (335,000 ) - - 1,665,000
Loss from investments - - (4,625,000 ) - (4,625,000 )
Income tax benefit - - - 2,031,000 2,031,000
Net (loss) income $ (2,067,000 ) $ 898,000 $ (4,625,000 ) $ 645,000 $ (5,149,000 )
Total assets $ 45,741,000 $ 47,173,000 $ 21,148,000 $ 19,581,000 $ 133,643,000
For the six months Hotel Real Estate Investment
ended December 31,
2020 Operations Operations Transactions Corporate Total
Revenues $ 6,534,000 $ 7,038,000 $ - $ - $ 13,572,000
Segment operating expenses (10,166,000 ) (3,988,000 ) - (1,926,000 ) (16,080,000 )
Segment (loss) income (3,632,000 ) 3,050,000 - (1,926,000 ) (2,508,000 )
Interest expense - mortgage (3,368,000 ) (1,188,000 ) - - (4,556,000 )
Depreciation and amortization expense (1,161,000 ) (1,211,000 ) - - (2,372,000 )
Gain from sale of real estate - 12,043,000 - - 12,043,000
Gain from investments - - 2,859,000 - 2,859,000
Income tax expense - - - (1,710,000 ) (1,710,000 )
Net (loss) income $ (8,161,000 ) $ 12,694,000 $ 2,859,000 $ (3,636,000 ) $ 3,756,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Y AND OTHER FINANCING TRANSACTIONS</t>
        </is>
      </c>
      <c r="B1" s="2" t="inlineStr">
        <is>
          <t>6 Months Ended</t>
        </is>
      </c>
    </row>
    <row r="2">
      <c r="B2" s="2" t="inlineStr">
        <is>
          <t>Dec. 31, 2021</t>
        </is>
      </c>
    </row>
    <row r="3">
      <c r="A3" s="3" t="inlineStr">
        <is>
          <t>Related Party And Other Financing Transactions</t>
        </is>
      </c>
    </row>
    <row r="4">
      <c r="A4" s="4" t="inlineStr">
        <is>
          <t>RELATED PARTY AND OTHER FINANCING TRANSACTIONS</t>
        </is>
      </c>
      <c r="B4" s="4" t="inlineStr">
        <is>
          <t xml:space="preserve">NOTE
11 – RELATED PARTY AND OTHER FINANCING TRANSACTIONS The
following summarizes the balances of related party and other notes payable as of December 31, 2021 and June 30, 2021, respectively. SCHEDULE
OF RELATED PARTY AND OTHER NOTES PAYABLE
As of December
31, 2021 June
30, 2021
Note Payable
- Hilton $ 2,533,000 $ 2,692,000
Related party note payable
- Aimbridge 1,271,000 1,396,000
SBA Loans - 2,000,000
Total
related party and other notes payable $ 3,804,000 $ 6,088,000 Note
payable to Hilton (Franchisor) is a self-exhausting, interest free development incentive note which is reduced by approximately $ 316,000 through 2030 On
February 1, 2017, Operating entered into an HMA with Aimbridge to manage the Hotel with an effective takeover date of February
3, 2017. The term of the management agreement is for an initial period of 10
years commencing on the takeover date and automatically
renews for an additional year not to exceed five years in aggregate subject to certain conditions. The HMA also provides for Aimbridge
to advance a key money incentive fee to the Hotel for capital improvements in the amount of $ 2,000,000
under certain terms and conditions described
in a separate key money agreement. The key money contribution shall be amortized in equal monthly amounts over an eight ( 8 )
year period commencing on the second anniversary of the takeover date. During the first quarter of fiscal year 2021, the Hotel obtained
approval from Aimbridge to use the key money for hotel operations and the funds were exhausted by December 31, 2020. Unamortized
portion of the key money is included in the related party notes payable in the condensed consolidated balance sheets. On
February 3, 2021, Justice entered into a second loan agreement (“Second SBA Loan”) with CIBC Bank USA administered by the
SBA. Justice received proceeds of $ 2,000,000
from the Second SBA Loan. As of June 30, 2021,
Justice had used all proceeds from the Second SBA Loan primarily for payroll costs. The Second SBA Loan was scheduled to mature on February
3, 2026 , had a 1.00 %
interest rate, and is subject to the terms and conditions applicable to loans administered by the U.S. Small Business Administration
under the CARES Act. On November 19, 2021, the Second SBA Loan was forgiven in full and $ 2,000,000 Future
minimum principal payments and amortizations for all related party and other financing transactions are as follows: SCHEDULE
OF FUTURE MINIMUM PRINCIPAL PAYMENTS
For
the year ending June 30,
2022 $ 283,000
2023 567,000
2024 567,000
2025 567,000
2026 567,000
Thereafter 1,253,000
Long
term debt $ 3,804,000 To
fund the redemption of limited partnership interests and to repay the prior mortgage of $ 42,940,000 97,000,000 20,000,000 5.275 Beginning in
February 2017, the loan began to amortize over a thirty-year period through its maturity date of January 2024 89,818,000 90,745,000 The mezzanine interest only loan had
an interest rate of 9.75 20,000,000 7.25 Effective
May 11, 2017, InterGroup agreed to become an additional guarantor under the limited guaranty and an additional indemnitor under the environmental
indemnity for Justice Investors limited partnership’s $ 97,000,000
mortgage loan and the $ 20,000,000
mezzanine loan. Pursuant to the agreement, InterGroup
is required to maintain certain net worth and liquidity. As of December 31, 2021, InterGroup is in compliance with both requirements.
However, due to the Hotel’s current low occupancy and its negative impact on the Hotel’s cash flow, Justice Operating Company,
LLC have not been meeting certain of its loan covenants such as the Debt Service Coverage Ratio (“DSCR”)
which would trigger the creation of a lock-box by the Lender for all cash collected by the Hotel. However, such lockbox has been created
and utilized from the loan inception and will be in place up to loan maturity regardless of the DSCR. On
July 2, 2014, the Partnership obtained from InterGroup an unsecured loan in the principal amount of $ 4,250,000 12 with a term of 2 years 3 The loan was extended to July 31, 2022 10,000,000 11,350,000 16,000,000 11,350,000 6,650,000 In
July 2018, InterGroup obtained a revolving $ 5,000,000 2,969,000 The RLOC carries
a variable interest rate of 30-day LIBOR plus 3% 2,969,000 15,650,000 12,163,000 2,985,000 662,000 On
November 23, 2020, Santa Fe sold its 2-unit apartment complex in West Los Angeles, California to InterGroup for $ 1,530,000 1,196,000 785,000 334,000 901,000 As
disclosed in its Definitive Information Statement on Schedule 14C, filed with the SEC on January 25, 2021, Santa Fe received shareholder
approval to distribute its assets, as described and subsequently dissolve, all as set forth in the Information Statement. As InterGroup
formerly owned 83.7% of the outstanding common stock of Santa Fe, the Company received cash of $ 5,013,000 422,998 3.7 221,000 18,641 Four
of the Portsmouth directors serve as directors of InterGroup. The Company’s Vice President Real Estate was elected President of
Portsmouth in May 2021. The Company’s director and Chairman of the Audit Committee, William J. Nance, serves as Comstock’s
director and Chairman of the Audit and Finance, Compensation and Nominating and Governance Committees of Comstock. As
Chairman of the Executive Strategic Real Estate and Securities Investment Committee, the Company’s President and Chief Executive
Officer (CEO), John V. Winfield, directs the investment activity of the Company in public and private markets pursuant to authority granted
by the Board of Directors. Mr. Winfield also serves as Chief Executive Officer and Chairman of the Board of Portsmouth and oversees the
investment activity of Portsmouth. Effective June 2016, Mr. Winfield became the Managing Director of Justice. Depending on certain market
conditions and various risk factors, the Chief Executive Officer and Portsmouth may, at times, invest in the same companies in which
the Company invests. Such investments align the interests of the Company with the interests of related parties because it places the
personal resources of the Chief Executive Officer and the resources of Portsmouth, at risk in substantially the same manner as the Company
in connection with investment decisions made on behalf of the Compan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OTHER LIABILITIES - HOTEL</t>
        </is>
      </c>
      <c r="B1" s="2" t="inlineStr">
        <is>
          <t>6 Months Ended</t>
        </is>
      </c>
    </row>
    <row r="2">
      <c r="B2" s="2" t="inlineStr">
        <is>
          <t>Dec. 31, 2021</t>
        </is>
      </c>
    </row>
    <row r="3">
      <c r="A3" s="3" t="inlineStr">
        <is>
          <t>Accounts Payable And Other Liabilities - Hotel</t>
        </is>
      </c>
    </row>
    <row r="4">
      <c r="A4" s="4" t="inlineStr">
        <is>
          <t>ACCOUNTS PAYABLE AND OTHER LIABILITIES - HOTEL</t>
        </is>
      </c>
      <c r="B4" s="4" t="inlineStr">
        <is>
          <t xml:space="preserve">NOTE
12 – ACCOUNTS PAYABLE AND OTHER LIABILITIES - HOTEL The
following summarizes the balances of accounts payable and other liabilities – Hotel as of December 31, 2021 and June 30, 2021. SCHEDULE
OF ACCOUNTS PAYABLE AND OTHER LIABILITIES - HOTEL
As of December
31, 2021 June
30, 2021
Payroll and related accruals $ 2,458,000 $ 2,345,000
Trade payable 2,083,000 2,113,000
Withholding and other taxes payable 536,000 885,000
Advance deposits 484,000 161,000
Finance leases 422,000 664,000
Security deposit 52,000 52,000
Mortgage interest payable - 582,000
Other payables 914,000 606,000
Total accounts payable
and other liabilities - Hotel $ 6,949,000 $ 7,408,000 As
of December 31, 2021, the Company had finance lease obligations outstanding of $ 422,000 through 2023 4.62 6.25 SCHEDULE
OF MINIMUM FUTURE LEASE PAYMENTS FOR ASSETS
For the year ending
June 30,
2022 $ 249,000
2023 188,000
Total minimum lease payments 437,000
Less interest on finance
lease (15,000 )
Present value of future
minimum lease payments $ 422,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PAYABLE AND OTHER LIABILITIES</t>
        </is>
      </c>
      <c r="B1" s="2" t="inlineStr">
        <is>
          <t>6 Months Ended</t>
        </is>
      </c>
    </row>
    <row r="2">
      <c r="B2" s="2" t="inlineStr">
        <is>
          <t>Dec. 31, 2021</t>
        </is>
      </c>
    </row>
    <row r="3">
      <c r="A3" s="3" t="inlineStr">
        <is>
          <t>Payables and Accruals [Abstract]</t>
        </is>
      </c>
    </row>
    <row r="4">
      <c r="A4" s="4" t="inlineStr">
        <is>
          <t>ACCOUNTS PAYABLE AND OTHER LIABILITIES</t>
        </is>
      </c>
      <c r="B4" s="4" t="inlineStr">
        <is>
          <t xml:space="preserve">NOTE
13 – ACCOUNTS PAYABLE AND OTHER LIABILITIES The
following summarizes the balances of accounts payable and other liabilities as of December 31, 2021 and June 30, 2021. SCHEDULE
OF ACCOUNTS PAYABLE AND OTHER LIABILITIES
As of December
31, 2021 June
30, 2021
Trade payable $ 545,000 $ 485,000
Advance deposits 312,000 282,000
Property tax payable 942,000 559,000
Payroll and related accruals 48,000 42,000
Interest payable 239,000 142,000
Withholding and other taxes payable 263,000 867,000
Tenant security deposit 803,000 789,000
Other payables 364,000 191,000
Total accounts payable
and other liabilities $ 3,516,000 $ 3,357,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1</t>
        </is>
      </c>
      <c r="C1" s="2" t="inlineStr">
        <is>
          <t>Jun. 30, 2021</t>
        </is>
      </c>
    </row>
    <row r="2">
      <c r="A2" s="3" t="inlineStr">
        <is>
          <t>ASSETS</t>
        </is>
      </c>
    </row>
    <row r="3">
      <c r="A3" s="4" t="inlineStr">
        <is>
          <t>Investment in Hotel, net</t>
        </is>
      </c>
      <c r="B3" s="6" t="n">
        <v>37822000</v>
      </c>
      <c r="C3" s="6" t="n">
        <v>37651000</v>
      </c>
    </row>
    <row r="4">
      <c r="A4" s="4" t="inlineStr">
        <is>
          <t>Investment in real estate, net</t>
        </is>
      </c>
      <c r="B4" s="5" t="n">
        <v>47173000</v>
      </c>
      <c r="C4" s="5" t="n">
        <v>47709000</v>
      </c>
    </row>
    <row r="5">
      <c r="A5" s="4" t="inlineStr">
        <is>
          <t>Investment in marketable securities</t>
        </is>
      </c>
      <c r="B5" s="5" t="n">
        <v>21148000</v>
      </c>
      <c r="C5" s="5" t="n">
        <v>35792000</v>
      </c>
    </row>
    <row r="6">
      <c r="A6" s="4" t="inlineStr">
        <is>
          <t>Cash and cash equivalents</t>
        </is>
      </c>
      <c r="B6" s="5" t="n">
        <v>12168000</v>
      </c>
      <c r="C6" s="5" t="n">
        <v>6808000</v>
      </c>
    </row>
    <row r="7">
      <c r="A7" s="4" t="inlineStr">
        <is>
          <t>Restricted cash</t>
        </is>
      </c>
      <c r="B7" s="5" t="n">
        <v>8646000</v>
      </c>
      <c r="C7" s="5" t="n">
        <v>8584000</v>
      </c>
    </row>
    <row r="8">
      <c r="A8" s="4" t="inlineStr">
        <is>
          <t>Other assets, net</t>
        </is>
      </c>
      <c r="B8" s="5" t="n">
        <v>2514000</v>
      </c>
      <c r="C8" s="5" t="n">
        <v>1662000</v>
      </c>
    </row>
    <row r="9">
      <c r="A9" s="4" t="inlineStr">
        <is>
          <t>Deferred tax asset</t>
        </is>
      </c>
      <c r="B9" s="5" t="n">
        <v>4172000</v>
      </c>
      <c r="C9" s="5" t="n">
        <v>2140000</v>
      </c>
    </row>
    <row r="10">
      <c r="A10" s="4" t="inlineStr">
        <is>
          <t>Total assets</t>
        </is>
      </c>
      <c r="B10" s="5" t="n">
        <v>133643000</v>
      </c>
      <c r="C10" s="5" t="n">
        <v>140346000</v>
      </c>
    </row>
    <row r="11">
      <c r="A11" s="3" t="inlineStr">
        <is>
          <t>Liabilities:</t>
        </is>
      </c>
    </row>
    <row r="12">
      <c r="A12" s="4" t="inlineStr">
        <is>
          <t>Accounts payable and other liabilities - Hotel</t>
        </is>
      </c>
      <c r="B12" s="5" t="n">
        <v>6949000</v>
      </c>
      <c r="C12" s="5" t="n">
        <v>7408000</v>
      </c>
    </row>
    <row r="13">
      <c r="A13" s="4" t="inlineStr">
        <is>
          <t>Accounts payable and other liabilities</t>
        </is>
      </c>
      <c r="B13" s="5" t="n">
        <v>3516000</v>
      </c>
      <c r="C13" s="5" t="n">
        <v>3357000</v>
      </c>
    </row>
    <row r="14">
      <c r="A14" s="4" t="inlineStr">
        <is>
          <t>Due to securities broker</t>
        </is>
      </c>
      <c r="B14" s="5" t="n">
        <v>654000</v>
      </c>
      <c r="C14" s="5" t="n">
        <v>7917000</v>
      </c>
    </row>
    <row r="15">
      <c r="A15" s="4" t="inlineStr">
        <is>
          <t>Obligations for securities sold</t>
        </is>
      </c>
      <c r="B15" s="5" t="n">
        <v>2310000</v>
      </c>
      <c r="C15" s="5" t="n">
        <v>6419000</v>
      </c>
    </row>
    <row r="16">
      <c r="A16" s="4" t="inlineStr">
        <is>
          <t>Related party and other notes payable</t>
        </is>
      </c>
      <c r="B16" s="5" t="n">
        <v>3804000</v>
      </c>
      <c r="C16" s="5" t="n">
        <v>4088000</v>
      </c>
    </row>
    <row r="17">
      <c r="A17" s="4" t="inlineStr">
        <is>
          <t>Other notes payable - SBA Loans</t>
        </is>
      </c>
      <c r="B17" s="4" t="inlineStr">
        <is>
          <t xml:space="preserve"> </t>
        </is>
      </c>
      <c r="C17" s="5" t="n">
        <v>2000000</v>
      </c>
    </row>
    <row r="18">
      <c r="A18" s="4" t="inlineStr">
        <is>
          <t>Mortgage notes payable - Hotel, net</t>
        </is>
      </c>
      <c r="B18" s="5" t="n">
        <v>109329000</v>
      </c>
      <c r="C18" s="5" t="n">
        <v>110134000</v>
      </c>
    </row>
    <row r="19">
      <c r="A19" s="4" t="inlineStr">
        <is>
          <t>Mortgage notes payable - real estate, net</t>
        </is>
      </c>
      <c r="B19" s="5" t="n">
        <v>85410000</v>
      </c>
      <c r="C19" s="5" t="n">
        <v>70259000</v>
      </c>
    </row>
    <row r="20">
      <c r="A20" s="4" t="inlineStr">
        <is>
          <t>Total liabilities</t>
        </is>
      </c>
      <c r="B20" s="5" t="n">
        <v>211972000</v>
      </c>
      <c r="C20" s="5" t="n">
        <v>211582000</v>
      </c>
    </row>
    <row r="21">
      <c r="A21" s="3" t="inlineStr">
        <is>
          <t>Shareholders’ deficit:</t>
        </is>
      </c>
    </row>
    <row r="22">
      <c r="A22" s="4" t="inlineStr">
        <is>
          <t>Preferred stock, $.01 par value, 100,000 shares authorized; none issued</t>
        </is>
      </c>
      <c r="B22" s="4" t="inlineStr">
        <is>
          <t xml:space="preserve"> </t>
        </is>
      </c>
      <c r="C22" s="4" t="inlineStr">
        <is>
          <t xml:space="preserve"> </t>
        </is>
      </c>
    </row>
    <row r="23">
      <c r="A23" s="4" t="inlineStr">
        <is>
          <t>Common stock, $.01 par value, 4,000,000 shares authorized; 3,404,982 and 3,404,982 issued; 2,188,963 and 2,222,919 outstanding, respectively</t>
        </is>
      </c>
      <c r="B23" s="5" t="n">
        <v>33000</v>
      </c>
      <c r="C23" s="5" t="n">
        <v>33000</v>
      </c>
    </row>
    <row r="24">
      <c r="A24" s="4" t="inlineStr">
        <is>
          <t>Additional paid-in capital</t>
        </is>
      </c>
      <c r="B24" s="5" t="n">
        <v>2118000</v>
      </c>
      <c r="C24" s="5" t="n">
        <v>2172000</v>
      </c>
    </row>
    <row r="25">
      <c r="A25" s="4" t="inlineStr">
        <is>
          <t>Accumulated deficit</t>
        </is>
      </c>
      <c r="B25" s="5" t="n">
        <v>-41557000</v>
      </c>
      <c r="C25" s="5" t="n">
        <v>-36394000</v>
      </c>
    </row>
    <row r="26">
      <c r="A26" s="4" t="inlineStr">
        <is>
          <t>Treasury stock, at cost, 1,216,019 and 1,182,063 shares, respectively</t>
        </is>
      </c>
      <c r="B26" s="5" t="n">
        <v>-18957000</v>
      </c>
      <c r="C26" s="5" t="n">
        <v>-17370000</v>
      </c>
    </row>
    <row r="27">
      <c r="A27" s="4" t="inlineStr">
        <is>
          <t>Total InterGroup shareholders’ deficit</t>
        </is>
      </c>
      <c r="B27" s="5" t="n">
        <v>-58363000</v>
      </c>
      <c r="C27" s="5" t="n">
        <v>-51559000</v>
      </c>
    </row>
    <row r="28">
      <c r="A28" s="4" t="inlineStr">
        <is>
          <t>Noncontrolling interest</t>
        </is>
      </c>
      <c r="B28" s="5" t="n">
        <v>-19966000</v>
      </c>
      <c r="C28" s="5" t="n">
        <v>-19677000</v>
      </c>
    </row>
    <row r="29">
      <c r="A29" s="4" t="inlineStr">
        <is>
          <t>Total shareholders’ deficit</t>
        </is>
      </c>
      <c r="B29" s="5" t="n">
        <v>-78329000</v>
      </c>
      <c r="C29" s="5" t="n">
        <v>-71236000</v>
      </c>
    </row>
    <row r="30">
      <c r="A30" s="4" t="inlineStr">
        <is>
          <t>Total liabilities and shareholders’ deficit</t>
        </is>
      </c>
      <c r="B30" s="6" t="n">
        <v>133643000</v>
      </c>
      <c r="C30" s="6" t="n">
        <v>14034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ET LOSS PER SHARE APPLICABLE TO COMMON STOCKHOLDERS</t>
        </is>
      </c>
      <c r="B1" s="2" t="inlineStr">
        <is>
          <t>6 Months Ended</t>
        </is>
      </c>
    </row>
    <row r="2">
      <c r="B2" s="2" t="inlineStr">
        <is>
          <t>Dec. 31, 2021</t>
        </is>
      </c>
    </row>
    <row r="3">
      <c r="A3" s="3" t="inlineStr">
        <is>
          <t>Earnings Per Share [Abstract]</t>
        </is>
      </c>
    </row>
    <row r="4">
      <c r="A4" s="4" t="inlineStr">
        <is>
          <t>NET LOSS PER SHARE APPLICABLE TO COMMON STOCKHOLDERS</t>
        </is>
      </c>
      <c r="B4" s="4" t="inlineStr">
        <is>
          <t xml:space="preserve">NOTE
14 – NET LOSS PER SHARE APPLICABLE TO COMMON STOCKHOLDERS Basic
(loss) income per common share is computed by dividing net (loss) income by the weighted average number of common shares outstanding
during the reporting period. Diluted loss per common share is computed similarly to basic loss per common share except that it reflects
the potential dilution that could occur if dilutive securities or other obligations to issue common stock were exercised or converted
into common stock. The
following table presents the potential common stock outstanding that was excluded from the computation of diluted net loss per share
of common stock as of the periods presented because including them would have been antidilutive: SCHEDULE OF COMPUTATION OF DILUTED NET LOSS PER SHARE
OF COMMON STOCK
2021 2020
For the three and six months ended December 31,
2021 2020
Options outstanding 337,595 333,995
Total 337,595 333,99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3" customWidth="1" min="2" max="2"/>
  </cols>
  <sheetData>
    <row r="1">
      <c r="A1" s="1" t="inlineStr">
        <is>
          <t>SUBSEQUENT EVENT</t>
        </is>
      </c>
      <c r="B1" s="2" t="inlineStr">
        <is>
          <t>6 Months Ended</t>
        </is>
      </c>
    </row>
    <row r="2">
      <c r="B2" s="2" t="inlineStr">
        <is>
          <t>Dec. 31, 2021</t>
        </is>
      </c>
    </row>
    <row r="3">
      <c r="A3" s="3" t="inlineStr">
        <is>
          <t>Subsequent Events [Abstract]</t>
        </is>
      </c>
    </row>
    <row r="4">
      <c r="A4" s="4" t="inlineStr">
        <is>
          <t>SUBSEQUENT EVENT</t>
        </is>
      </c>
      <c r="B4" s="4" t="inlineStr">
        <is>
          <t>NOTE
15 – SUBSEQUENT EVENT Non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60" customWidth="1" min="2" max="2"/>
  </cols>
  <sheetData>
    <row r="1">
      <c r="A1" s="1" t="inlineStr">
        <is>
          <t>BASIS OF PRESENTATION AND SIGNIFICANT ACCOUNTING POLICIES (Policies)</t>
        </is>
      </c>
      <c r="B1" s="2" t="inlineStr">
        <is>
          <t>6 Months Ended</t>
        </is>
      </c>
    </row>
    <row r="2">
      <c r="B2" s="2" t="inlineStr">
        <is>
          <t>Dec. 31, 2021</t>
        </is>
      </c>
    </row>
    <row r="3">
      <c r="A3" s="3" t="inlineStr">
        <is>
          <t>Accounting Policies [Abstract]</t>
        </is>
      </c>
    </row>
    <row r="4">
      <c r="A4" s="4" t="inlineStr">
        <is>
          <t>Recently Issued and Adopted Accounting Pronouncements</t>
        </is>
      </c>
      <c r="B4" s="4" t="inlineStr">
        <is>
          <t>Recently
Issued and Adopted Accounting Pronouncements Non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IQUIDITY (Tables)</t>
        </is>
      </c>
      <c r="B1" s="2" t="inlineStr">
        <is>
          <t>6 Months Ended</t>
        </is>
      </c>
    </row>
    <row r="2">
      <c r="B2" s="2" t="inlineStr">
        <is>
          <t>Dec. 31, 2021</t>
        </is>
      </c>
    </row>
    <row r="3">
      <c r="A3" s="3" t="inlineStr">
        <is>
          <t>Liquidity</t>
        </is>
      </c>
    </row>
    <row r="4">
      <c r="A4" s="4" t="inlineStr">
        <is>
          <t>SCHEDULE OF MATERIAL FINANCIAL OBLIGATION</t>
        </is>
      </c>
      <c r="B4" s="4" t="inlineStr">
        <is>
          <t xml:space="preserve">The
following table provides a summary as of December 31, 2021, the Company’s material financial obligations which also includes interest
payments. SCHEDULE
OF MATERIAL FINANCIAL OBLIGATION
6 Months Year Year Year Year
Total 2022 2023 2024 2025 2026 Thereafter
Mortgage and subordinated
notes payable $ 196,118,000 $ 1,431,000 $ 12,960,000 $ 108,321,000 $ 3,866,000 $ 1,066,000 $ 68,474,000
Related party notes payable 3,804,000 283,000 567,000 567,000 567,000 567,000 1,253,000
Interest 34,564,000 4,533,000 8,723,000 5,376,000 2,241,000 2,126,000 11,565,000
Total $ 234,486,000 $ 6,247,000 $ 22,250,000 $ 114,264,000 $ 6,674,000 $ 3,759,000 $ 81,292,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Dec. 31, 2021</t>
        </is>
      </c>
    </row>
    <row r="3">
      <c r="A3" s="3" t="inlineStr">
        <is>
          <t>Revenue from Contract with Customer [Abstract]</t>
        </is>
      </c>
    </row>
    <row r="4">
      <c r="A4" s="4" t="inlineStr">
        <is>
          <t>SCHEDULE OF DISAGGREGATION OF REVENUE</t>
        </is>
      </c>
      <c r="B4" s="4" t="inlineStr">
        <is>
          <t xml:space="preserve">Our
revenue from real estate is primarily rental income from residential and commercial property leases which is recorded when due from residents
and is recognized monthly as earned. The following table present our Hotel revenue disaggregated by revenue streams. SCHEDULE
OF DISAGGREGATION OF REVENUE
For the three months
ended December 31, 2021 2020
Hotel revenues:
Hotel rooms $ 5,218,000 $ 2,584,000
Food and beverage 296,000 76,000
Garage 768,000 424,000
Other
operating departments 66,000 25,000
Total hotel revenue $ 6,348,000 $ 3,109,000
For the six months
ended December 31, 2021 2020
Hotel revenues:
Hotel rooms $ 10,780,000 $ 5,474,000
Food and beverage 562,000 113,000
Garage 1,675,000 894,000
Other
operating departments 136,000 53,000
Total hotel revenue $ 13,153,000 $ 6,534,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 IN HOTEL, NET (Tables)</t>
        </is>
      </c>
      <c r="B1" s="2" t="inlineStr">
        <is>
          <t>6 Months Ended</t>
        </is>
      </c>
    </row>
    <row r="2">
      <c r="B2" s="2" t="inlineStr">
        <is>
          <t>Dec. 31, 2021</t>
        </is>
      </c>
    </row>
    <row r="3">
      <c r="A3" s="3" t="inlineStr">
        <is>
          <t>Investment In Hotel Net</t>
        </is>
      </c>
    </row>
    <row r="4">
      <c r="A4" s="4" t="inlineStr">
        <is>
          <t>SCHEDULE OF INVESTMENT IN HOTEL, NET</t>
        </is>
      </c>
      <c r="B4" s="4" t="inlineStr">
        <is>
          <t xml:space="preserve">Investment
in hotel consisted of the following as of: SCHEDULE
OF INVESTMENT IN HOTEL, NET
Accumulated Net Book
December 31, 2021 Cost Depreciation Value
Land $ 2,738,000 $ - $ 2,738,000
Finance lease ROU assets 1,805,000 (764,000 ) 1,041,000
Furniture and equipment 32,276,000 (28,201,000 ) 4,075,000
Building and improvements 64,587,000 (34,619,000 ) 29,968,000
Investment in Hotel,
net $ 101,406,000 $ (63,584,000 ) $ 37,822,000
Accumulated Net Book
June 30,
2021 Cost Depreciation Value
Land $ 2,738,000 $ - $ 2,738,000
Finance lease ROU assets 1,805,000 (606,000 ) 1,199,000
Furniture and equipment 31,014,000 (27,957,000 ) 3,057,000
Building and improvements 64,585,000 (33,928,000 ) 30,657,000
Investment in Hotel,
net $ 100,142,000 $ (62,491,000 ) $ 37,651,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REAL ESTATE, NET (Tables)</t>
        </is>
      </c>
      <c r="B1" s="2" t="inlineStr">
        <is>
          <t>6 Months Ended</t>
        </is>
      </c>
    </row>
    <row r="2">
      <c r="B2" s="2" t="inlineStr">
        <is>
          <t>Dec. 31, 2021</t>
        </is>
      </c>
    </row>
    <row r="3">
      <c r="A3" s="3" t="inlineStr">
        <is>
          <t>Investments, Debt and Equity Securities [Abstract]</t>
        </is>
      </c>
    </row>
    <row r="4">
      <c r="A4" s="4" t="inlineStr">
        <is>
          <t>SCHEDULE OF INVESTMENT IN REAL ESTATE</t>
        </is>
      </c>
      <c r="B4" s="4" t="inlineStr">
        <is>
          <t xml:space="preserve">Investment
in real estate consisted of the following: SCHEDULE
OF INVESTMENT IN REAL ESTATE
As of December
31, 2021 June
30, 2021
Land $ 22,998,000 $ 22,998,000
Buildings, improvements and equipment 68,827,000 68,173,000
Accumulated depreciation (46,120,000 ) (44,930,000 )
45,705,000 46,241,000
Land held for development 1,468,000 1,468,000
Investment in real estate,
net $ 47,173,000 $ 47,709,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IN MARKETABLE SECURITIES (Tables)</t>
        </is>
      </c>
      <c r="B1" s="2" t="inlineStr">
        <is>
          <t>6 Months Ended</t>
        </is>
      </c>
    </row>
    <row r="2">
      <c r="B2" s="2" t="inlineStr">
        <is>
          <t>Dec. 31, 2021</t>
        </is>
      </c>
    </row>
    <row r="3">
      <c r="A3" s="3" t="inlineStr">
        <is>
          <t>Investment In Marketable Securities</t>
        </is>
      </c>
    </row>
    <row r="4">
      <c r="A4" s="4" t="inlineStr">
        <is>
          <t>SCHEDULE OF TRADING SECURITIES</t>
        </is>
      </c>
      <c r="B4" s="4" t="inlineStr">
        <is>
          <t xml:space="preserve">At
December 31, 2021 and June 30, 2021, all of the Company’s marketable securities are classified as trading securities. The change
in the unrealized gains and losses on these investments, along with the changes in amounts due to broker are included in earnings. Trading
securities are summarized as follows: SCHEDULE
OF TRADING SECURITIES
Gross Gross Net Fair
Investment Cost Unrealized
Gain Unrealized
Loss Unrealized
Gain Value
As of
December 31, 2021
Corporate
Equities $ 19,124,000 $ 3,798,000 $ (1,774,000 ) $ 2,024,000 $ 21,148,000
As of
June 30, 2021
Corporate
Equities $ 29,816,000 $ 8,634,000 $ (2,658,000 ) $ 5,976,000 $ 35,792,000 </t>
        </is>
      </c>
    </row>
    <row r="5">
      <c r="A5" s="4" t="inlineStr">
        <is>
          <t>SCHEDULE OF NET LOSS ON MARKETABLE SECURITIES COMPRISING OF REALIZED AND UNREALIZED GAINS (LOSSES)</t>
        </is>
      </c>
      <c r="B5" s="4" t="inlineStr">
        <is>
          <t xml:space="preserve">Net
gains (losses) on marketable securities on the statement of operations is comprised of realized and unrealized gains (losses). Below
is the composition of net (losses) gains on marketable securities for the three and six months ended December 31, 2021 and 2020, respectively: SCHEDULE
OF NET LOSS ON MARKETABLE SECURITIES COMPRISING OF REALIZED AND UNREALIZED GAINS (LOSSES)
For the three months
ended December 31, 2021 2020
Realized loss
on marketable securities, net $ (813,000 ) $ (672,000 )
Realized loss on marketable
securities related to Comstock (2,441,000 ) -
Unrealized gain on marketable
securities, net 693,000 4,173,000
Unrealized
gain (loss) on marketable securities related to Comstock 210,000 (44,000 )
Net
(loss) gain on marketable securities $ (2,351,000 ) $ 3,457,000
For the six months
ended December 31, 2021 2020
Realized gain
(loss) on marketable securities, net $ 1,580,000 $ (934,000 )
Realized loss on marketable
securities related to Comstock (2,581,000 ) -
Unrealized (loss) gain
on marketable securities, net (3,518,000 ) 4,182,000
Unrealized
gain on marketable securities related to Comstock - 51,000
Unrealized
gain (loss) on marketable securities related to Comstock - 51,000
Net
(loss) gain on marketable securities $ (4,519,000 ) $ 3,299,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6 Months Ended</t>
        </is>
      </c>
    </row>
    <row r="2">
      <c r="B2" s="2" t="inlineStr">
        <is>
          <t>Dec. 31, 2021</t>
        </is>
      </c>
    </row>
    <row r="3">
      <c r="A3" s="3" t="inlineStr">
        <is>
          <t>Fair Value Disclosures [Abstract]</t>
        </is>
      </c>
    </row>
    <row r="4">
      <c r="A4" s="4" t="inlineStr">
        <is>
          <t>SCHEDULE OF FAIR VALUE MEASUREMENT ON RECURRING BASIS</t>
        </is>
      </c>
      <c r="B4" s="4" t="inlineStr">
        <is>
          <t xml:space="preserve">The
assets and liabilities measured at fair value on a recurring basis are as follows: SCHEDULE
OF FAIR VALUE MEASUREMENT ON RECURRING BASIS
As
of December
31, 2021 June
30, 2021
Total
- Level 1 Total
- Level 1
Assets:
Investment in marketable securities:
REITs
and real estate companies $ 7,014,000 $ 11,624,000
Communication
services 4,732,000 4,872,000
Financial
services 2,951,000 3,873,000
Technology 1,930,000 442,000
Industrials 1,487,000 3,746,000
Energy 1,427,000 6,374,000
Consumer
cyclical 745,000 1,702,000
Basic
material 357,000 1,797,000
Healthcare 237,000 981,000
Other 268,000 381,000
Total 21,148,000 35,792,000 </t>
        </is>
      </c>
    </row>
    <row r="5">
      <c r="A5" s="4" t="inlineStr">
        <is>
          <t>SCHEDULE OF FAIR VALUE MEASUREMENTS ON NON-RECURRING BASIS</t>
        </is>
      </c>
      <c r="B5" s="4" t="inlineStr">
        <is>
          <t>Financial
assets that are measured at fair value on a non-recurring basis and are not included in the tables above include “Other investments
in non-marketable securities,” that were initially measured at cost and have been written down to fair value as a result of impairment.
The following table shows the fair value hierarchy for these assets measured at fair value on a non-recurring basis as follows: SCHEDULE OF FAIR VALUE MEASUREMENTS ON NON-RECURRING BASIS
Net
loss for the six months ended
Assets Level
3 December
31, 2021 December
31, 2021
Other non-marketable investments $ $ - $ (41,000 )
Net
loss for the six months ended
Assets Level
3 June
30, 2021 December
31, 2020
Other non-marketable investments $ 41,000 $ 41,000 $ (89,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6 Months Ended</t>
        </is>
      </c>
    </row>
    <row r="2">
      <c r="B2" s="2" t="inlineStr">
        <is>
          <t>Dec. 31, 2021</t>
        </is>
      </c>
    </row>
    <row r="3">
      <c r="A3" s="3" t="inlineStr">
        <is>
          <t>Cash and Cash Equivalents [Abstract]</t>
        </is>
      </c>
    </row>
    <row r="4">
      <c r="A4" s="4" t="inlineStr">
        <is>
          <t>SCHEDULE OF CASH, CASH EQUIVALENTS AND RESTRICTED CASH</t>
        </is>
      </c>
      <c r="B4" s="4" t="inlineStr">
        <is>
          <t xml:space="preserve">The
following table provides a reconciliation of cash, cash equivalents, and restricted cash reported within the condensed consolidated balance
sheets that sum to the total of the same such amounts shown in the condensed consolidated statement of cash flows. SCHEDULE
OF CASH, CASH EQUIVALENTS AND RESTRICTED CASH
As of December
31, 2021 June
30, 2021
Cash and cash
equivalents $ 12,168,000 $ 6,808,000
Restricted
cash 8,646,000 8,584,000
Total cash, cash equivalents,
and restricted cash shown in the condensed consolidated statement of cash flows $ 20,814,000 $ 15,392,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1</t>
        </is>
      </c>
      <c r="C1" s="2" t="inlineStr">
        <is>
          <t>Jun. 30, 2021</t>
        </is>
      </c>
    </row>
    <row r="2">
      <c r="A2" s="3" t="inlineStr">
        <is>
          <t>Statement of Financial Position [Abstract]</t>
        </is>
      </c>
    </row>
    <row r="3">
      <c r="A3" s="4" t="inlineStr">
        <is>
          <t>Preferred stock, par value</t>
        </is>
      </c>
      <c r="B3" s="7" t="n">
        <v>0.01</v>
      </c>
      <c r="C3" s="7" t="n">
        <v>0.01</v>
      </c>
    </row>
    <row r="4">
      <c r="A4" s="4" t="inlineStr">
        <is>
          <t>Preferred stock, shares authorized</t>
        </is>
      </c>
      <c r="B4" s="5" t="n">
        <v>100000</v>
      </c>
      <c r="C4" s="5" t="n">
        <v>1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4000000</v>
      </c>
      <c r="C8" s="5" t="n">
        <v>4000000</v>
      </c>
    </row>
    <row r="9">
      <c r="A9" s="4" t="inlineStr">
        <is>
          <t>Common stock, shares issued</t>
        </is>
      </c>
      <c r="B9" s="5" t="n">
        <v>3404982</v>
      </c>
      <c r="C9" s="5" t="n">
        <v>3404982</v>
      </c>
    </row>
    <row r="10">
      <c r="A10" s="4" t="inlineStr">
        <is>
          <t>Common stock, shares outstanding</t>
        </is>
      </c>
      <c r="B10" s="5" t="n">
        <v>2188963</v>
      </c>
      <c r="C10" s="5" t="n">
        <v>2222919</v>
      </c>
    </row>
    <row r="11">
      <c r="A11" s="4" t="inlineStr">
        <is>
          <t>Treasury stock, shares</t>
        </is>
      </c>
      <c r="B11" s="5" t="n">
        <v>1216019</v>
      </c>
      <c r="C11" s="5" t="n">
        <v>11820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PLANS (Tables)</t>
        </is>
      </c>
      <c r="B1" s="2" t="inlineStr">
        <is>
          <t>6 Months Ended</t>
        </is>
      </c>
    </row>
    <row r="2">
      <c r="B2" s="2" t="inlineStr">
        <is>
          <t>Dec. 31, 2021</t>
        </is>
      </c>
    </row>
    <row r="3">
      <c r="A3" s="3" t="inlineStr">
        <is>
          <t>Share-based Payment Arrangement [Abstract]</t>
        </is>
      </c>
    </row>
    <row r="4">
      <c r="A4" s="4" t="inlineStr">
        <is>
          <t>SCHEDULE OF STOCK OPTION ACTIVITY</t>
        </is>
      </c>
      <c r="B4" s="4" t="inlineStr">
        <is>
          <t xml:space="preserve">The
following table summarizes the stock options activity from July 1, 2020 to December 31, 2021: SCHEDULE
OF STOCK OPTION ACTIVITY
Number of Weighted Average Weighted Average Aggregate
Shares Exercise
Price Remaining
Life Intrinsic
Value
Oustanding at July 1, 2020 341,195 $ 16.95 3.83 $ 3,271,000
Granted - -
Exercised - -
Forfeited - -
Exchanged - -
Outstanding
at June 30, 2021 341,195 $ 16.95 2.83 $ 8,890,000
Exercisable
at June 30, 2021 337,595 $ 16.84 2.80 $ 8,833,000
Vested
and Expected to vest at June 30, 2021 341,195 $ 16.95 2.83 $ 8,890,000
Oustanding at July 1, 2021 341,195 $ 16.95 2.83 $ 8,890,000
Granted - -
Exercised - -
Forfeited - -
Exchanged - -
Outstanding
at December 31, 2021 341,195 $ 16.95 2.32 $ 11,616,000
Exercisable
at December 31, 2021 337,595 $ 16.84 2.29 $ 11,531,000
Vested
and Expected to vest at December 31, 2021 341,195 $ 16.95 2.32 $ 11,616,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6 Months Ended</t>
        </is>
      </c>
    </row>
    <row r="2">
      <c r="B2" s="2" t="inlineStr">
        <is>
          <t>Dec. 31, 2021</t>
        </is>
      </c>
    </row>
    <row r="3">
      <c r="A3" s="3" t="inlineStr">
        <is>
          <t>Segment Reporting [Abstract]</t>
        </is>
      </c>
    </row>
    <row r="4">
      <c r="A4" s="4" t="inlineStr">
        <is>
          <t>SCHEDULE OF SEGMENT REPORTING INFORMATION</t>
        </is>
      </c>
      <c r="B4" s="4" t="inlineStr">
        <is>
          <t xml:space="preserve">Information
below represents reported segments for the three and six months ended December 31, 2021 and 2020. Operating income (loss) from hotel
operations consists of the operation of the hotel and the garage. Operating income from real estate operations consists of the operation
of rental properties. Operating gains (losses) from investment transactions consists of net investment gains (losses), impairment loss
on other investments, net unrealized gain (loss) on other investments, dividend and interest income and trading and margin interest expense.
The other segment consists of corporate general and administrative expenses and the income tax (expense) benefit for the entire Company. SCHEDULE
OF SEGMENT REPORTING INFORMATION
As of and for the three months Hotel Real Estate Investment
ended December 31,
2021 Operations Operations Transactions Corporate Total
Revenues $ 6,348,000 $ 3,866,000 $ - $ - $ 10,214,000
Segment operating expenses (6,479,000 ) (2,276,000 ) - (576,000 ) (9,331,000 )
Segment (loss) income (131,000 ) 1,590,000 - (576,000 ) 883,000
Interest expense - mortgage (1,654,000 ) (628,000 ) - - (2,282,000 )
Depreciation and amortization expense (539,000 ) (596,000 ) - - (1,135,000 )
Gain (loss) from extinguishment of debt 2,000,000 (335,000 ) - - 1,665,000
Gain from sale of real estate - 12,043,000 - - 12,043,000
Loss from investments - - (2,290,000 ) - (2,290,000 )
Income tax benefit - - - 916,000 916,000
Net (loss) income $ (324,000 ) $ 31,000 $ (2,290,000 ) $ 340,000 $ (2,243,000 )
Total assets $ 45,741,000 $ 47,173,000 $ 21,148,000 $ 19,581,000 $ 133,643,000
For the three months Hotel Real Estate Investment
ended December 31,
2020 Operations Operations Transactions Corporate Total
Revenues $ 3,109,000 $ 3,554,000 $ - $ - $ 6,663,000
Segment operating expenses (5,133,000 ) (2,101,000 ) - (559,000 ) (7,793,000 )
Segment (loss) income (2,024,000 ) 1,453,000 - (559,000 ) (1,130,000 )
Interest expense - mortgage (1,668,000 ) (573,000 ) - - (2,241,000 )
Depreciation and amortization expense (582,000 ) (599,000 ) - - (1,181,000 )
Gain from investments - - 3,224,000 - 3,224,000
Income tax benefit - - - 265,000 265,000
Net (loss) income $ (4,274,000 ) $ 281,000 $ 3,224,000 $ (294,000 ) $ (1,063,000 )
As of and for the six months Hotel Real Estate Investment
ended December 31,
2021 Operations Operations Transactions Corporate Total
Revenues $ 13,153,000 $ 7,982,000 $ - $ - $ 21,135,000
Segment operating expenses (12,812,000 ) (4,350,000 ) - (1,386,000 ) (18,548,000 )
Segment income (loss) 341,000 3,632,000 - (1,386,000 ) 2,587,000
Interest expense - mortgage (3,315,000 ) (1,209,000 ) - - (4,524,000 )
Depreciation and amortization expense (1,093,000 ) (1,190,000 ) - - (2,283,000 )
Gain (loss) from extinguishment of debt 2,000,000 (335,000 ) - - 1,665,000
Loss from investments - - (4,625,000 ) - (4,625,000 )
Income tax benefit - - - 2,031,000 2,031,000
Net (loss) income $ (2,067,000 ) $ 898,000 $ (4,625,000 ) $ 645,000 $ (5,149,000 )
Total assets $ 45,741,000 $ 47,173,000 $ 21,148,000 $ 19,581,000 $ 133,643,000
For the six months Hotel Real Estate Investment
ended December 31,
2020 Operations Operations Transactions Corporate Total
Revenues $ 6,534,000 $ 7,038,000 $ - $ - $ 13,572,000
Segment operating expenses (10,166,000 ) (3,988,000 ) - (1,926,000 ) (16,080,000 )
Segment (loss) income (3,632,000 ) 3,050,000 - (1,926,000 ) (2,508,000 )
Interest expense - mortgage (3,368,000 ) (1,188,000 ) - - (4,556,000 )
Depreciation and amortization expense (1,161,000 ) (1,211,000 ) - - (2,372,000 )
Gain from sale of real estate - 12,043,000 - - 12,043,000
Gain from investments - - 2,859,000 - 2,859,000
Income tax expense - - - (1,710,000 ) (1,710,000 )
Net (loss) income $ (8,161,000 ) $ 12,694,000 $ 2,859,000 $ (3,636,000 ) $ 3,756,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LATED PARTY AND OTHER FINANCING TRANSACTIONS (Tables)</t>
        </is>
      </c>
      <c r="B1" s="2" t="inlineStr">
        <is>
          <t>6 Months Ended</t>
        </is>
      </c>
    </row>
    <row r="2">
      <c r="B2" s="2" t="inlineStr">
        <is>
          <t>Dec. 31, 2021</t>
        </is>
      </c>
    </row>
    <row r="3">
      <c r="A3" s="3" t="inlineStr">
        <is>
          <t>Related Party And Other Financing Transactions</t>
        </is>
      </c>
    </row>
    <row r="4">
      <c r="A4" s="4" t="inlineStr">
        <is>
          <t>SCHEDULE OF RELATED PARTY AND OTHER NOTES PAYABLE</t>
        </is>
      </c>
      <c r="B4" s="4" t="inlineStr">
        <is>
          <t xml:space="preserve">The
following summarizes the balances of related party and other notes payable as of December 31, 2021 and June 30, 2021, respectively. SCHEDULE
OF RELATED PARTY AND OTHER NOTES PAYABLE
As of December
31, 2021 June
30, 2021
Note Payable
- Hilton $ 2,533,000 $ 2,692,000
Related party note payable
- Aimbridge 1,271,000 1,396,000
SBA Loans - 2,000,000
Total
related party and other notes payable $ 3,804,000 $ 6,088,000 </t>
        </is>
      </c>
    </row>
    <row r="5">
      <c r="A5" s="4" t="inlineStr">
        <is>
          <t>SCHEDULE OF FUTURE MINIMUM PRINCIPAL PAYMENTS</t>
        </is>
      </c>
      <c r="B5" s="4" t="inlineStr">
        <is>
          <t xml:space="preserve">Future
minimum principal payments and amortizations for all related party and other financing transactions are as follows: SCHEDULE
OF FUTURE MINIMUM PRINCIPAL PAYMENTS
For
the year ending June 30,
2022 $ 283,000
2023 567,000
2024 567,000
2025 567,000
2026 567,000
Thereafter 1,253,000
Long
term debt $ 3,804,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OUNTS PAYABLE AND OTHER LIABILITIES - HOTEL (Tables)</t>
        </is>
      </c>
      <c r="B1" s="2" t="inlineStr">
        <is>
          <t>6 Months Ended</t>
        </is>
      </c>
    </row>
    <row r="2">
      <c r="B2" s="2" t="inlineStr">
        <is>
          <t>Dec. 31, 2021</t>
        </is>
      </c>
    </row>
    <row r="3">
      <c r="A3" s="3" t="inlineStr">
        <is>
          <t>Accounts Payable And Other Liabilities - Hotel</t>
        </is>
      </c>
    </row>
    <row r="4">
      <c r="A4" s="4" t="inlineStr">
        <is>
          <t>SCHEDULE OF ACCOUNTS PAYABLE AND OTHER LIABILITIES - HOTEL</t>
        </is>
      </c>
      <c r="B4" s="4" t="inlineStr">
        <is>
          <t xml:space="preserve">The
following summarizes the balances of accounts payable and other liabilities – Hotel as of December 31, 2021 and June 30, 2021. SCHEDULE
OF ACCOUNTS PAYABLE AND OTHER LIABILITIES - HOTEL
As of December
31, 2021 June
30, 2021
Payroll and related accruals $ 2,458,000 $ 2,345,000
Trade payable 2,083,000 2,113,000
Withholding and other taxes payable 536,000 885,000
Advance deposits 484,000 161,000
Finance leases 422,000 664,000
Security deposit 52,000 52,000
Mortgage interest payable - 582,000
Other payables 914,000 606,000
Total accounts payable
and other liabilities - Hotel $ 6,949,000 $ 7,408,000 </t>
        </is>
      </c>
    </row>
    <row r="5">
      <c r="A5" s="4" t="inlineStr">
        <is>
          <t>SCHEDULE OF MINIMUM FUTURE LEASE PAYMENTS FOR ASSETS</t>
        </is>
      </c>
      <c r="B5" s="4" t="inlineStr">
        <is>
          <t xml:space="preserve">SCHEDULE
OF MINIMUM FUTURE LEASE PAYMENTS FOR ASSETS
For the year ending
June 30,
2022 $ 249,000
2023 188,000
Total minimum lease payments 437,000
Less interest on finance
lease (15,000 )
Present value of future
minimum lease payments $ 422,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PAYABLE AND OTHER LIABILITIES (Tables)</t>
        </is>
      </c>
      <c r="B1" s="2" t="inlineStr">
        <is>
          <t>6 Months Ended</t>
        </is>
      </c>
    </row>
    <row r="2">
      <c r="B2" s="2" t="inlineStr">
        <is>
          <t>Dec. 31, 2021</t>
        </is>
      </c>
    </row>
    <row r="3">
      <c r="A3" s="3" t="inlineStr">
        <is>
          <t>Payables and Accruals [Abstract]</t>
        </is>
      </c>
    </row>
    <row r="4">
      <c r="A4" s="4" t="inlineStr">
        <is>
          <t>SCHEDULE OF ACCOUNTS PAYABLE AND OTHER LIABILITIES</t>
        </is>
      </c>
      <c r="B4" s="4" t="inlineStr">
        <is>
          <t xml:space="preserve">The
following summarizes the balances of accounts payable and other liabilities as of December 31, 2021 and June 30, 2021. SCHEDULE
OF ACCOUNTS PAYABLE AND OTHER LIABILITIES
As of December
31, 2021 June
30, 2021
Trade payable $ 545,000 $ 485,000
Advance deposits 312,000 282,000
Property tax payable 942,000 559,000
Payroll and related accruals 48,000 42,000
Interest payable 239,000 142,000
Withholding and other taxes payable 263,000 867,000
Tenant security deposit 803,000 789,000
Other payables 364,000 191,000
Total accounts payable
and other liabilities $ 3,516,000 $ 3,357,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ET LOSS PER SHARE APPLICABLE TO COMMON STOCKHOLDERS (Tables)</t>
        </is>
      </c>
      <c r="B1" s="2" t="inlineStr">
        <is>
          <t>6 Months Ended</t>
        </is>
      </c>
    </row>
    <row r="2">
      <c r="B2" s="2" t="inlineStr">
        <is>
          <t>Dec. 31, 2021</t>
        </is>
      </c>
    </row>
    <row r="3">
      <c r="A3" s="3" t="inlineStr">
        <is>
          <t>Earnings Per Share [Abstract]</t>
        </is>
      </c>
    </row>
    <row r="4">
      <c r="A4" s="4" t="inlineStr">
        <is>
          <t>SCHEDULE OF COMPUTATION OF DILUTED NET LOSS PER SHARE OF COMMON STOCK</t>
        </is>
      </c>
      <c r="B4" s="4" t="inlineStr">
        <is>
          <t xml:space="preserve">The
following table presents the potential common stock outstanding that was excluded from the computation of diluted net loss per share
of common stock as of the periods presented because including them would have been antidilutive: SCHEDULE OF COMPUTATION OF DILUTED NET LOSS PER SHARE
OF COMMON STOCK
2021 2020
For the three and six months ended December 31,
2021 2020
Options outstanding 337,595 333,995
Total 337,595 333,99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Details Narrative) - USD ($)</t>
        </is>
      </c>
      <c r="B1" s="2" t="inlineStr">
        <is>
          <t>6 Months Ended</t>
        </is>
      </c>
    </row>
    <row r="2">
      <c r="B2" s="2" t="inlineStr">
        <is>
          <t>Dec. 31, 2021</t>
        </is>
      </c>
      <c r="C2" s="2" t="inlineStr">
        <is>
          <t>Jun. 30, 2021</t>
        </is>
      </c>
    </row>
    <row r="3">
      <c r="A3" s="4" t="inlineStr">
        <is>
          <t>Cash received in liquidation</t>
        </is>
      </c>
      <c r="B3" s="6" t="n">
        <v>5013000</v>
      </c>
    </row>
    <row r="4">
      <c r="A4" s="4" t="inlineStr">
        <is>
          <t>Other investment net [Member]</t>
        </is>
      </c>
    </row>
    <row r="5">
      <c r="A5" s="4" t="inlineStr">
        <is>
          <t>Other assets, current</t>
        </is>
      </c>
      <c r="C5" s="6" t="n">
        <v>41000</v>
      </c>
    </row>
    <row r="6">
      <c r="A6" s="4" t="inlineStr">
        <is>
          <t>Finance lease [Member]</t>
        </is>
      </c>
    </row>
    <row r="7">
      <c r="A7" s="4" t="inlineStr">
        <is>
          <t>Accounts payable</t>
        </is>
      </c>
      <c r="C7" s="6" t="n">
        <v>664000</v>
      </c>
    </row>
    <row r="8">
      <c r="A8" s="4" t="inlineStr">
        <is>
          <t>Interstate management company LLC [Member]</t>
        </is>
      </c>
    </row>
    <row r="9">
      <c r="A9" s="4" t="inlineStr">
        <is>
          <t>Management fee payable, percentage on revenue</t>
        </is>
      </c>
      <c r="B9" s="4" t="inlineStr">
        <is>
          <t>1.70%</t>
        </is>
      </c>
    </row>
    <row r="10">
      <c r="A10" s="4" t="inlineStr">
        <is>
          <t>Portsmouth Inc [Member]</t>
        </is>
      </c>
    </row>
    <row r="11">
      <c r="A11" s="4" t="inlineStr">
        <is>
          <t>Equity investment interest</t>
        </is>
      </c>
      <c r="B11" s="4" t="inlineStr">
        <is>
          <t>75.00%</t>
        </is>
      </c>
    </row>
    <row r="12">
      <c r="A12" s="4" t="inlineStr">
        <is>
          <t>Santa Fe [Member]</t>
        </is>
      </c>
    </row>
    <row r="13">
      <c r="A13" s="4" t="inlineStr">
        <is>
          <t>Equity investment interest</t>
        </is>
      </c>
      <c r="B13" s="4" t="inlineStr">
        <is>
          <t>83.70%</t>
        </is>
      </c>
    </row>
    <row r="14">
      <c r="A14" s="4" t="inlineStr">
        <is>
          <t>Cash received in liquidation</t>
        </is>
      </c>
      <c r="B14" s="6" t="n">
        <v>221000</v>
      </c>
    </row>
    <row r="15">
      <c r="A15" s="4" t="inlineStr">
        <is>
          <t>Shares received in liquidation</t>
        </is>
      </c>
      <c r="B15" s="5" t="n">
        <v>18641</v>
      </c>
    </row>
    <row r="16">
      <c r="A16" s="4" t="inlineStr">
        <is>
          <t>Santa Fe [Member] | Chairman and CEO [Member]</t>
        </is>
      </c>
    </row>
    <row r="17">
      <c r="A17" s="4" t="inlineStr">
        <is>
          <t>Equity investment interest</t>
        </is>
      </c>
      <c r="B17" s="4" t="inlineStr">
        <is>
          <t>3.70%</t>
        </is>
      </c>
    </row>
    <row r="18">
      <c r="A18" s="4" t="inlineStr">
        <is>
          <t>Cash received in liquidation</t>
        </is>
      </c>
      <c r="B18" s="6" t="n">
        <v>221000</v>
      </c>
    </row>
    <row r="19">
      <c r="A19" s="4" t="inlineStr">
        <is>
          <t>Shares received in liquidation</t>
        </is>
      </c>
      <c r="B19" s="5" t="n">
        <v>18641</v>
      </c>
    </row>
    <row r="20">
      <c r="A20" s="4" t="inlineStr">
        <is>
          <t>Santa Fe [Member] | Portsmouth Inc [Member]</t>
        </is>
      </c>
    </row>
    <row r="21">
      <c r="A21" s="4" t="inlineStr">
        <is>
          <t>Noncontrolling Interest, Ownership Percentage by Parent</t>
        </is>
      </c>
      <c r="B21" s="4" t="inlineStr">
        <is>
          <t>68.80%</t>
        </is>
      </c>
    </row>
    <row r="22">
      <c r="A22" s="4" t="inlineStr">
        <is>
          <t>Portsmouth [Member]</t>
        </is>
      </c>
    </row>
    <row r="23">
      <c r="A23" s="4" t="inlineStr">
        <is>
          <t>Cash received in liquidation</t>
        </is>
      </c>
      <c r="B23" s="6" t="n">
        <v>5013000</v>
      </c>
    </row>
    <row r="24">
      <c r="A24" s="4" t="inlineStr">
        <is>
          <t>Shares received in liquidation</t>
        </is>
      </c>
      <c r="B24" s="5" t="n">
        <v>422998</v>
      </c>
    </row>
    <row r="25">
      <c r="A25" s="4" t="inlineStr">
        <is>
          <t>Portsmouth [Member] | President, Chairman of the Board and Chief Executive Officer, John Winfield [Member]</t>
        </is>
      </c>
    </row>
    <row r="26">
      <c r="A26" s="4" t="inlineStr">
        <is>
          <t>Equity investment interest</t>
        </is>
      </c>
      <c r="B26" s="4" t="inlineStr">
        <is>
          <t>2.50%</t>
        </is>
      </c>
    </row>
    <row r="27">
      <c r="A27" s="4" t="inlineStr">
        <is>
          <t>Justice Investors Limited Partnership And Intergroup [Member]</t>
        </is>
      </c>
    </row>
    <row r="28">
      <c r="A28" s="4" t="inlineStr">
        <is>
          <t>Equity investment interest</t>
        </is>
      </c>
      <c r="B28" s="4" t="inlineStr">
        <is>
          <t>10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2" customWidth="1" min="1" max="1"/>
    <col width="21" customWidth="1" min="2" max="2"/>
  </cols>
  <sheetData>
    <row r="1">
      <c r="A1" s="1" t="inlineStr">
        <is>
          <t>SCHEDULE OF MATERIAL FINANCIAL OBLIGATION (Details)</t>
        </is>
      </c>
      <c r="B1" s="2" t="inlineStr">
        <is>
          <t>Dec. 31, 2021USD ($)</t>
        </is>
      </c>
    </row>
    <row r="2">
      <c r="A2" s="3" t="inlineStr">
        <is>
          <t>Debt Instrument [Line Items]</t>
        </is>
      </c>
    </row>
    <row r="3">
      <c r="A3" s="4" t="inlineStr">
        <is>
          <t>Long-term Debt</t>
        </is>
      </c>
      <c r="B3" s="6" t="n">
        <v>234486000</v>
      </c>
    </row>
    <row r="4">
      <c r="A4" s="4" t="inlineStr">
        <is>
          <t>6 Months 2022</t>
        </is>
      </c>
      <c r="B4" s="5" t="n">
        <v>6247000</v>
      </c>
    </row>
    <row r="5">
      <c r="A5" s="4" t="inlineStr">
        <is>
          <t>Year 2023</t>
        </is>
      </c>
      <c r="B5" s="5" t="n">
        <v>22250000</v>
      </c>
    </row>
    <row r="6">
      <c r="A6" s="4" t="inlineStr">
        <is>
          <t>Year 2024</t>
        </is>
      </c>
      <c r="B6" s="5" t="n">
        <v>114264000</v>
      </c>
    </row>
    <row r="7">
      <c r="A7" s="4" t="inlineStr">
        <is>
          <t>Year 2025</t>
        </is>
      </c>
      <c r="B7" s="5" t="n">
        <v>6674000</v>
      </c>
    </row>
    <row r="8">
      <c r="A8" s="4" t="inlineStr">
        <is>
          <t>Year 2026</t>
        </is>
      </c>
      <c r="B8" s="5" t="n">
        <v>3759000</v>
      </c>
    </row>
    <row r="9">
      <c r="A9" s="4" t="inlineStr">
        <is>
          <t>Thereafter</t>
        </is>
      </c>
      <c r="B9" s="5" t="n">
        <v>81292000</v>
      </c>
    </row>
    <row r="10">
      <c r="A10" s="4" t="inlineStr">
        <is>
          <t>Mortgage Notes Payable [Member]</t>
        </is>
      </c>
    </row>
    <row r="11">
      <c r="A11" s="3" t="inlineStr">
        <is>
          <t>Debt Instrument [Line Items]</t>
        </is>
      </c>
    </row>
    <row r="12">
      <c r="A12" s="4" t="inlineStr">
        <is>
          <t>Long-term Debt</t>
        </is>
      </c>
      <c r="B12" s="5" t="n">
        <v>196118000</v>
      </c>
    </row>
    <row r="13">
      <c r="A13" s="4" t="inlineStr">
        <is>
          <t>6 Months 2022</t>
        </is>
      </c>
      <c r="B13" s="5" t="n">
        <v>1431000</v>
      </c>
    </row>
    <row r="14">
      <c r="A14" s="4" t="inlineStr">
        <is>
          <t>Year 2023</t>
        </is>
      </c>
      <c r="B14" s="5" t="n">
        <v>12960000</v>
      </c>
    </row>
    <row r="15">
      <c r="A15" s="4" t="inlineStr">
        <is>
          <t>Year 2024</t>
        </is>
      </c>
      <c r="B15" s="5" t="n">
        <v>108321000</v>
      </c>
    </row>
    <row r="16">
      <c r="A16" s="4" t="inlineStr">
        <is>
          <t>Year 2025</t>
        </is>
      </c>
      <c r="B16" s="5" t="n">
        <v>3866000</v>
      </c>
    </row>
    <row r="17">
      <c r="A17" s="4" t="inlineStr">
        <is>
          <t>Year 2026</t>
        </is>
      </c>
      <c r="B17" s="5" t="n">
        <v>1066000</v>
      </c>
    </row>
    <row r="18">
      <c r="A18" s="4" t="inlineStr">
        <is>
          <t>Thereafter</t>
        </is>
      </c>
      <c r="B18" s="5" t="n">
        <v>68474000</v>
      </c>
    </row>
    <row r="19">
      <c r="A19" s="4" t="inlineStr">
        <is>
          <t>Related Party Notes Payable [Member]</t>
        </is>
      </c>
    </row>
    <row r="20">
      <c r="A20" s="3" t="inlineStr">
        <is>
          <t>Debt Instrument [Line Items]</t>
        </is>
      </c>
    </row>
    <row r="21">
      <c r="A21" s="4" t="inlineStr">
        <is>
          <t>Long-term Debt</t>
        </is>
      </c>
      <c r="B21" s="5" t="n">
        <v>3804000</v>
      </c>
    </row>
    <row r="22">
      <c r="A22" s="4" t="inlineStr">
        <is>
          <t>6 Months 2022</t>
        </is>
      </c>
      <c r="B22" s="5" t="n">
        <v>283000</v>
      </c>
    </row>
    <row r="23">
      <c r="A23" s="4" t="inlineStr">
        <is>
          <t>Year 2023</t>
        </is>
      </c>
      <c r="B23" s="5" t="n">
        <v>567000</v>
      </c>
    </row>
    <row r="24">
      <c r="A24" s="4" t="inlineStr">
        <is>
          <t>Year 2024</t>
        </is>
      </c>
      <c r="B24" s="5" t="n">
        <v>567000</v>
      </c>
    </row>
    <row r="25">
      <c r="A25" s="4" t="inlineStr">
        <is>
          <t>Year 2025</t>
        </is>
      </c>
      <c r="B25" s="5" t="n">
        <v>567000</v>
      </c>
    </row>
    <row r="26">
      <c r="A26" s="4" t="inlineStr">
        <is>
          <t>Year 2026</t>
        </is>
      </c>
      <c r="B26" s="5" t="n">
        <v>567000</v>
      </c>
    </row>
    <row r="27">
      <c r="A27" s="4" t="inlineStr">
        <is>
          <t>Thereafter</t>
        </is>
      </c>
      <c r="B27" s="5" t="n">
        <v>1253000</v>
      </c>
    </row>
    <row r="28">
      <c r="A28" s="4" t="inlineStr">
        <is>
          <t>Interest [Member]</t>
        </is>
      </c>
    </row>
    <row r="29">
      <c r="A29" s="3" t="inlineStr">
        <is>
          <t>Debt Instrument [Line Items]</t>
        </is>
      </c>
    </row>
    <row r="30">
      <c r="A30" s="4" t="inlineStr">
        <is>
          <t>Long-term Debt</t>
        </is>
      </c>
      <c r="B30" s="5" t="n">
        <v>34564000</v>
      </c>
    </row>
    <row r="31">
      <c r="A31" s="4" t="inlineStr">
        <is>
          <t>6 Months 2022</t>
        </is>
      </c>
      <c r="B31" s="5" t="n">
        <v>4533000</v>
      </c>
    </row>
    <row r="32">
      <c r="A32" s="4" t="inlineStr">
        <is>
          <t>Year 2023</t>
        </is>
      </c>
      <c r="B32" s="5" t="n">
        <v>8723000</v>
      </c>
    </row>
    <row r="33">
      <c r="A33" s="4" t="inlineStr">
        <is>
          <t>Year 2024</t>
        </is>
      </c>
      <c r="B33" s="5" t="n">
        <v>5376000</v>
      </c>
    </row>
    <row r="34">
      <c r="A34" s="4" t="inlineStr">
        <is>
          <t>Year 2025</t>
        </is>
      </c>
      <c r="B34" s="5" t="n">
        <v>2241000</v>
      </c>
    </row>
    <row r="35">
      <c r="A35" s="4" t="inlineStr">
        <is>
          <t>Year 2026</t>
        </is>
      </c>
      <c r="B35" s="5" t="n">
        <v>2126000</v>
      </c>
    </row>
    <row r="36">
      <c r="A36" s="4" t="inlineStr">
        <is>
          <t>Thereafter</t>
        </is>
      </c>
      <c r="B36" s="6" t="n">
        <v>11565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P3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LIQUIDITY (Details Narrative) - USD ($)</t>
        </is>
      </c>
      <c r="B1" s="2" t="inlineStr">
        <is>
          <t>Apr. 27, 2022</t>
        </is>
      </c>
      <c r="C1" s="2" t="inlineStr">
        <is>
          <t>Feb. 03, 2021</t>
        </is>
      </c>
      <c r="D1" s="2" t="inlineStr">
        <is>
          <t>Apr. 30, 2020</t>
        </is>
      </c>
      <c r="E1" s="2" t="inlineStr">
        <is>
          <t>Apr. 27, 2020</t>
        </is>
      </c>
      <c r="F1" s="2" t="inlineStr">
        <is>
          <t>Apr. 09, 2020</t>
        </is>
      </c>
      <c r="G1" s="2" t="inlineStr">
        <is>
          <t>Jun. 30, 2020</t>
        </is>
      </c>
      <c r="H1" s="2" t="inlineStr">
        <is>
          <t>Dec. 31, 2021</t>
        </is>
      </c>
      <c r="I1" s="2" t="inlineStr">
        <is>
          <t>Dec. 31, 2020</t>
        </is>
      </c>
      <c r="J1" s="2" t="inlineStr">
        <is>
          <t>Dec. 31, 2021</t>
        </is>
      </c>
      <c r="K1" s="2" t="inlineStr">
        <is>
          <t>Dec. 31, 2020</t>
        </is>
      </c>
      <c r="L1" s="2" t="inlineStr">
        <is>
          <t>Jun. 30, 2021</t>
        </is>
      </c>
      <c r="M1" s="2" t="inlineStr">
        <is>
          <t>Apr. 09, 2022</t>
        </is>
      </c>
      <c r="N1" s="2" t="inlineStr">
        <is>
          <t>Dec. 16, 2020</t>
        </is>
      </c>
      <c r="O1" s="2" t="inlineStr">
        <is>
          <t>Jul. 31, 2018</t>
        </is>
      </c>
      <c r="P1" s="2" t="inlineStr">
        <is>
          <t>Jan. 31, 2017</t>
        </is>
      </c>
    </row>
    <row r="2">
      <c r="A2" s="4" t="inlineStr">
        <is>
          <t>Net cash (used in) provided by operating activities</t>
        </is>
      </c>
      <c r="J2" s="6" t="n">
        <v>4592000</v>
      </c>
      <c r="K2" s="6" t="n">
        <v>17032000</v>
      </c>
    </row>
    <row r="3">
      <c r="A3" s="4" t="inlineStr">
        <is>
          <t>Cash and Cash Equivalents, at Carrying Value</t>
        </is>
      </c>
      <c r="H3" s="6" t="n">
        <v>12168000</v>
      </c>
      <c r="J3" s="5" t="n">
        <v>12168000</v>
      </c>
      <c r="L3" s="6" t="n">
        <v>6808000</v>
      </c>
    </row>
    <row r="4">
      <c r="A4" s="4" t="inlineStr">
        <is>
          <t>Marketable Securities</t>
        </is>
      </c>
      <c r="H4" s="5" t="n">
        <v>18184000</v>
      </c>
      <c r="J4" s="5" t="n">
        <v>18184000</v>
      </c>
      <c r="L4" s="5" t="n">
        <v>21456000</v>
      </c>
    </row>
    <row r="5">
      <c r="A5" s="4" t="inlineStr">
        <is>
          <t>Notes Payable</t>
        </is>
      </c>
      <c r="H5" s="5" t="n">
        <v>11350000</v>
      </c>
      <c r="J5" s="5" t="n">
        <v>11350000</v>
      </c>
    </row>
    <row r="6">
      <c r="A6" s="4" t="inlineStr">
        <is>
          <t>Proceeds from loan</t>
        </is>
      </c>
      <c r="D6" s="6" t="n">
        <v>6814000</v>
      </c>
      <c r="G6" s="6" t="n">
        <v>1144000</v>
      </c>
      <c r="L6" s="6" t="n">
        <v>6762000</v>
      </c>
    </row>
    <row r="7">
      <c r="A7" s="4" t="inlineStr">
        <is>
          <t>Proceeds from notes payable</t>
        </is>
      </c>
      <c r="J7" s="5" t="n">
        <v>16099000</v>
      </c>
    </row>
    <row r="8">
      <c r="A8" s="4" t="inlineStr">
        <is>
          <t>Debt interest rate</t>
        </is>
      </c>
      <c r="P8" s="4" t="inlineStr">
        <is>
          <t>5.275%</t>
        </is>
      </c>
    </row>
    <row r="9">
      <c r="A9" s="4" t="inlineStr">
        <is>
          <t>Gain on debt extinguishment</t>
        </is>
      </c>
      <c r="H9" s="5" t="n">
        <v>1665000</v>
      </c>
      <c r="I9" s="4" t="inlineStr">
        <is>
          <t xml:space="preserve"> </t>
        </is>
      </c>
      <c r="J9" s="5" t="n">
        <v>1665000</v>
      </c>
      <c r="K9" s="4" t="inlineStr">
        <is>
          <t xml:space="preserve"> </t>
        </is>
      </c>
    </row>
    <row r="10">
      <c r="A10" s="4" t="inlineStr">
        <is>
          <t>CIBC Bank USA [Member]</t>
        </is>
      </c>
    </row>
    <row r="11">
      <c r="A11" s="4" t="inlineStr">
        <is>
          <t>Line of Credit Facility, Maximum Borrowing Capacity</t>
        </is>
      </c>
      <c r="O11" s="6" t="n">
        <v>5000000</v>
      </c>
    </row>
    <row r="12">
      <c r="A12" s="4" t="inlineStr">
        <is>
          <t>CIBC Bank USA [Member] | Uncollateralized [Member]</t>
        </is>
      </c>
    </row>
    <row r="13">
      <c r="A13" s="4" t="inlineStr">
        <is>
          <t>Line of credit, available to be drawn</t>
        </is>
      </c>
      <c r="H13" s="5" t="n">
        <v>5000000</v>
      </c>
      <c r="J13" s="5" t="n">
        <v>5000000</v>
      </c>
    </row>
    <row r="14">
      <c r="A14" s="4" t="inlineStr">
        <is>
          <t>Revolving Credit Facility [Member] | CIBC Bank USA [Member] | Uncollateralized [Member]</t>
        </is>
      </c>
    </row>
    <row r="15">
      <c r="A15" s="4" t="inlineStr">
        <is>
          <t>Revolving line of credit amount</t>
        </is>
      </c>
      <c r="H15" s="5" t="n">
        <v>5000000</v>
      </c>
      <c r="J15" s="5" t="n">
        <v>5000000</v>
      </c>
    </row>
    <row r="16">
      <c r="A16" s="4" t="inlineStr">
        <is>
          <t>Hotel rooms [Member]</t>
        </is>
      </c>
    </row>
    <row r="17">
      <c r="A17" s="4" t="inlineStr">
        <is>
          <t>Proceeds from Related Party Debt</t>
        </is>
      </c>
      <c r="J17" s="5" t="n">
        <v>4700000</v>
      </c>
    </row>
    <row r="18">
      <c r="A18" s="4" t="inlineStr">
        <is>
          <t>Maximum [Member]</t>
        </is>
      </c>
    </row>
    <row r="19">
      <c r="A19" s="4" t="inlineStr">
        <is>
          <t>Notes Payable</t>
        </is>
      </c>
      <c r="H19" s="5" t="n">
        <v>16000000</v>
      </c>
      <c r="J19" s="5" t="n">
        <v>16000000</v>
      </c>
    </row>
    <row r="20">
      <c r="A20" s="4" t="inlineStr">
        <is>
          <t>Loan Modification Agreement [Member] | Maximum [Member] | Inter group corp [Member]</t>
        </is>
      </c>
    </row>
    <row r="21">
      <c r="A21" s="4" t="inlineStr">
        <is>
          <t>Notes Payable</t>
        </is>
      </c>
      <c r="H21" s="6" t="n">
        <v>11350000</v>
      </c>
      <c r="J21" s="5" t="n">
        <v>11350000</v>
      </c>
    </row>
    <row r="22">
      <c r="A22" s="4" t="inlineStr">
        <is>
          <t>Loan Modification Agreement [Member] | Maximum [Member] | Inter group corp [Member]</t>
        </is>
      </c>
    </row>
    <row r="23">
      <c r="A23" s="4" t="inlineStr">
        <is>
          <t>Line of Credit Facility, Maximum Borrowing Capacity</t>
        </is>
      </c>
      <c r="N23" s="6" t="n">
        <v>10000000</v>
      </c>
    </row>
    <row r="24">
      <c r="A24" s="4" t="inlineStr">
        <is>
          <t>CARES Act [Member] | CIBC Bank USA [Member]</t>
        </is>
      </c>
    </row>
    <row r="25">
      <c r="A25" s="4" t="inlineStr">
        <is>
          <t>Proceeds from loan</t>
        </is>
      </c>
      <c r="C25" s="6" t="n">
        <v>2000000</v>
      </c>
    </row>
    <row r="26">
      <c r="A26" s="4" t="inlineStr">
        <is>
          <t>Debt interest rate</t>
        </is>
      </c>
      <c r="C26" s="4" t="inlineStr">
        <is>
          <t>1.00%</t>
        </is>
      </c>
      <c r="M26" s="4" t="inlineStr">
        <is>
          <t>1.00%</t>
        </is>
      </c>
    </row>
    <row r="27">
      <c r="A27" s="4" t="inlineStr">
        <is>
          <t>Gain on debt extinguishment</t>
        </is>
      </c>
      <c r="J27" s="6" t="n">
        <v>2000000</v>
      </c>
    </row>
    <row r="28">
      <c r="A28" s="4" t="inlineStr">
        <is>
          <t>CARES Act [Member] | CIBC Bank [Member]</t>
        </is>
      </c>
    </row>
    <row r="29">
      <c r="A29" s="4" t="inlineStr">
        <is>
          <t>Proceeds from loan</t>
        </is>
      </c>
      <c r="F29" s="6" t="n">
        <v>4719000</v>
      </c>
    </row>
    <row r="30">
      <c r="A30" s="4" t="inlineStr">
        <is>
          <t>Debt Instrument, Maturity Date</t>
        </is>
      </c>
      <c r="C30" s="4" t="inlineStr">
        <is>
          <t>Feb. 3,
		2026</t>
        </is>
      </c>
    </row>
    <row r="31">
      <c r="A31" s="4" t="inlineStr">
        <is>
          <t>SBALoan [Member] | CIBC Bank USA [Member]</t>
        </is>
      </c>
    </row>
    <row r="32">
      <c r="A32" s="4" t="inlineStr">
        <is>
          <t>Proceeds from Loan Originations</t>
        </is>
      </c>
      <c r="E32" s="6" t="n">
        <v>453000</v>
      </c>
    </row>
    <row r="33">
      <c r="A33" s="4" t="inlineStr">
        <is>
          <t>SBALoan [Member] | Justice [Member].</t>
        </is>
      </c>
    </row>
    <row r="34">
      <c r="A34" s="4" t="inlineStr">
        <is>
          <t>Proceeds from Loan Originations</t>
        </is>
      </c>
      <c r="B34" s="6" t="n">
        <v>453000</v>
      </c>
    </row>
    <row r="35">
      <c r="A35" s="4" t="inlineStr">
        <is>
          <t>Second SBALoan [Member] | CIBC Bank USA [Member]</t>
        </is>
      </c>
    </row>
    <row r="36">
      <c r="A36" s="4" t="inlineStr">
        <is>
          <t>Debt interest rate</t>
        </is>
      </c>
      <c r="E36" s="4" t="inlineStr">
        <is>
          <t>100.00%</t>
        </is>
      </c>
    </row>
    <row r="37">
      <c r="A37" s="4" t="inlineStr">
        <is>
          <t>Debt Instrument, Maturity Date</t>
        </is>
      </c>
      <c r="E37" s="4" t="inlineStr">
        <is>
          <t>Apr. 27,
		2022</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SCHEDULE OF DISAGGREGATION OF REVENUE (Details)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Disaggregation of Revenue [Line Items]</t>
        </is>
      </c>
    </row>
    <row r="4">
      <c r="A4" s="4" t="inlineStr">
        <is>
          <t>Total hotel revenue</t>
        </is>
      </c>
      <c r="B4" s="6" t="n">
        <v>10214000</v>
      </c>
      <c r="C4" s="6" t="n">
        <v>6663000</v>
      </c>
      <c r="D4" s="6" t="n">
        <v>21135000</v>
      </c>
      <c r="E4" s="6" t="n">
        <v>13572000</v>
      </c>
    </row>
    <row r="5">
      <c r="A5" s="4" t="inlineStr">
        <is>
          <t>Hotel rooms [Member]</t>
        </is>
      </c>
    </row>
    <row r="6">
      <c r="A6" s="3" t="inlineStr">
        <is>
          <t>Disaggregation of Revenue [Line Items]</t>
        </is>
      </c>
    </row>
    <row r="7">
      <c r="A7" s="4" t="inlineStr">
        <is>
          <t>Total hotel revenue</t>
        </is>
      </c>
      <c r="B7" s="5" t="n">
        <v>5218000</v>
      </c>
      <c r="C7" s="5" t="n">
        <v>2584000</v>
      </c>
      <c r="D7" s="5" t="n">
        <v>10780000</v>
      </c>
      <c r="E7" s="5" t="n">
        <v>5474000</v>
      </c>
    </row>
    <row r="8">
      <c r="A8" s="4" t="inlineStr">
        <is>
          <t>Food and Beverage [Member]</t>
        </is>
      </c>
    </row>
    <row r="9">
      <c r="A9" s="3" t="inlineStr">
        <is>
          <t>Disaggregation of Revenue [Line Items]</t>
        </is>
      </c>
    </row>
    <row r="10">
      <c r="A10" s="4" t="inlineStr">
        <is>
          <t>Total hotel revenue</t>
        </is>
      </c>
      <c r="B10" s="5" t="n">
        <v>296000</v>
      </c>
      <c r="C10" s="5" t="n">
        <v>76000</v>
      </c>
      <c r="D10" s="5" t="n">
        <v>562000</v>
      </c>
      <c r="E10" s="5" t="n">
        <v>113000</v>
      </c>
    </row>
    <row r="11">
      <c r="A11" s="4" t="inlineStr">
        <is>
          <t>Garage [Member]</t>
        </is>
      </c>
    </row>
    <row r="12">
      <c r="A12" s="3" t="inlineStr">
        <is>
          <t>Disaggregation of Revenue [Line Items]</t>
        </is>
      </c>
    </row>
    <row r="13">
      <c r="A13" s="4" t="inlineStr">
        <is>
          <t>Total hotel revenue</t>
        </is>
      </c>
      <c r="B13" s="5" t="n">
        <v>768000</v>
      </c>
      <c r="C13" s="5" t="n">
        <v>424000</v>
      </c>
      <c r="D13" s="5" t="n">
        <v>1675000</v>
      </c>
      <c r="E13" s="5" t="n">
        <v>894000</v>
      </c>
    </row>
    <row r="14">
      <c r="A14" s="4" t="inlineStr">
        <is>
          <t>Other operating departments [Member]</t>
        </is>
      </c>
    </row>
    <row r="15">
      <c r="A15" s="3" t="inlineStr">
        <is>
          <t>Disaggregation of Revenue [Line Items]</t>
        </is>
      </c>
    </row>
    <row r="16">
      <c r="A16" s="4" t="inlineStr">
        <is>
          <t>Total hotel revenue</t>
        </is>
      </c>
      <c r="B16" s="5" t="n">
        <v>66000</v>
      </c>
      <c r="C16" s="5" t="n">
        <v>25000</v>
      </c>
      <c r="D16" s="5" t="n">
        <v>136000</v>
      </c>
      <c r="E16" s="5" t="n">
        <v>53000</v>
      </c>
    </row>
    <row r="17">
      <c r="A17" s="4" t="inlineStr">
        <is>
          <t>Hotel [Member]</t>
        </is>
      </c>
    </row>
    <row r="18">
      <c r="A18" s="3" t="inlineStr">
        <is>
          <t>Disaggregation of Revenue [Line Items]</t>
        </is>
      </c>
    </row>
    <row r="19">
      <c r="A19" s="4" t="inlineStr">
        <is>
          <t>Total hotel revenue</t>
        </is>
      </c>
      <c r="B19" s="6" t="n">
        <v>6348000</v>
      </c>
      <c r="C19" s="6" t="n">
        <v>3109000</v>
      </c>
      <c r="D19" s="6" t="n">
        <v>13153000</v>
      </c>
      <c r="E19" s="6" t="n">
        <v>6534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Revenues:</t>
        </is>
      </c>
    </row>
    <row r="4">
      <c r="A4" s="4" t="inlineStr">
        <is>
          <t>Total revenues</t>
        </is>
      </c>
      <c r="B4" s="6" t="n">
        <v>10214000</v>
      </c>
      <c r="C4" s="6" t="n">
        <v>6663000</v>
      </c>
      <c r="D4" s="6" t="n">
        <v>21135000</v>
      </c>
      <c r="E4" s="6" t="n">
        <v>13572000</v>
      </c>
    </row>
    <row r="5">
      <c r="A5" s="3" t="inlineStr">
        <is>
          <t>Costs and operating expenses:</t>
        </is>
      </c>
    </row>
    <row r="6">
      <c r="A6" s="4" t="inlineStr">
        <is>
          <t>Hotel operating expenses</t>
        </is>
      </c>
      <c r="B6" s="5" t="n">
        <v>-6479000</v>
      </c>
      <c r="C6" s="5" t="n">
        <v>-5133000</v>
      </c>
      <c r="D6" s="5" t="n">
        <v>-12812000</v>
      </c>
      <c r="E6" s="5" t="n">
        <v>-10166000</v>
      </c>
    </row>
    <row r="7">
      <c r="A7" s="4" t="inlineStr">
        <is>
          <t>Real estate operating expenses</t>
        </is>
      </c>
      <c r="B7" s="5" t="n">
        <v>-2276000</v>
      </c>
      <c r="C7" s="5" t="n">
        <v>-2100000</v>
      </c>
      <c r="D7" s="5" t="n">
        <v>-4350000</v>
      </c>
      <c r="E7" s="5" t="n">
        <v>-3988000</v>
      </c>
    </row>
    <row r="8">
      <c r="A8" s="4" t="inlineStr">
        <is>
          <t>Depreciation and amortization expenses</t>
        </is>
      </c>
      <c r="B8" s="5" t="n">
        <v>-1135000</v>
      </c>
      <c r="C8" s="5" t="n">
        <v>-1181000</v>
      </c>
      <c r="D8" s="5" t="n">
        <v>-2283000</v>
      </c>
      <c r="E8" s="5" t="n">
        <v>-2372000</v>
      </c>
    </row>
    <row r="9">
      <c r="A9" s="4" t="inlineStr">
        <is>
          <t>General and administrative expenses</t>
        </is>
      </c>
      <c r="B9" s="5" t="n">
        <v>-576000</v>
      </c>
      <c r="C9" s="5" t="n">
        <v>-560000</v>
      </c>
      <c r="D9" s="5" t="n">
        <v>-1386000</v>
      </c>
      <c r="E9" s="5" t="n">
        <v>-1926000</v>
      </c>
    </row>
    <row r="10">
      <c r="A10" s="4" t="inlineStr">
        <is>
          <t>Total costs and operating expenses</t>
        </is>
      </c>
      <c r="B10" s="5" t="n">
        <v>-10466000</v>
      </c>
      <c r="C10" s="5" t="n">
        <v>-8974000</v>
      </c>
      <c r="D10" s="5" t="n">
        <v>-20831000</v>
      </c>
      <c r="E10" s="5" t="n">
        <v>-18452000</v>
      </c>
    </row>
    <row r="11">
      <c r="A11" s="4" t="inlineStr">
        <is>
          <t>Income (loss) from operations</t>
        </is>
      </c>
      <c r="B11" s="5" t="n">
        <v>-252000</v>
      </c>
      <c r="C11" s="5" t="n">
        <v>-2311000</v>
      </c>
      <c r="D11" s="5" t="n">
        <v>304000</v>
      </c>
      <c r="E11" s="5" t="n">
        <v>-4880000</v>
      </c>
    </row>
    <row r="12">
      <c r="A12" s="3" t="inlineStr">
        <is>
          <t>Other (expense) income:</t>
        </is>
      </c>
    </row>
    <row r="13">
      <c r="A13" s="4" t="inlineStr">
        <is>
          <t>Interest expense - mortgages</t>
        </is>
      </c>
      <c r="B13" s="5" t="n">
        <v>-2282000</v>
      </c>
      <c r="C13" s="5" t="n">
        <v>-2241000</v>
      </c>
      <c r="D13" s="5" t="n">
        <v>-4524000</v>
      </c>
      <c r="E13" s="5" t="n">
        <v>-4556000</v>
      </c>
    </row>
    <row r="14">
      <c r="A14" s="4" t="inlineStr">
        <is>
          <t>Gain on sale of real estate</t>
        </is>
      </c>
      <c r="D14" s="4" t="inlineStr">
        <is>
          <t xml:space="preserve"> </t>
        </is>
      </c>
      <c r="E14" s="5" t="n">
        <v>12043000</v>
      </c>
    </row>
    <row r="15">
      <c r="A15" s="4" t="inlineStr">
        <is>
          <t>Net (loss) gain on marketable securities</t>
        </is>
      </c>
      <c r="B15" s="5" t="n">
        <v>-120000</v>
      </c>
      <c r="C15" s="5" t="n">
        <v>3501000</v>
      </c>
      <c r="D15" s="5" t="n">
        <v>-1938000</v>
      </c>
      <c r="E15" s="5" t="n">
        <v>3248000</v>
      </c>
    </row>
    <row r="16">
      <c r="A16" s="4" t="inlineStr">
        <is>
          <t>Net (loss) gain on marketable securities - Comstock</t>
        </is>
      </c>
      <c r="B16" s="5" t="n">
        <v>-2231000</v>
      </c>
      <c r="C16" s="5" t="n">
        <v>-44000</v>
      </c>
      <c r="D16" s="5" t="n">
        <v>-2581000</v>
      </c>
      <c r="E16" s="5" t="n">
        <v>51000</v>
      </c>
    </row>
    <row r="17">
      <c r="A17" s="4" t="inlineStr">
        <is>
          <t>Gain on extinguishment of debt</t>
        </is>
      </c>
      <c r="B17" s="5" t="n">
        <v>1665000</v>
      </c>
      <c r="C17" s="4" t="inlineStr">
        <is>
          <t xml:space="preserve"> </t>
        </is>
      </c>
      <c r="D17" s="5" t="n">
        <v>1665000</v>
      </c>
      <c r="E17" s="4" t="inlineStr">
        <is>
          <t xml:space="preserve"> </t>
        </is>
      </c>
    </row>
    <row r="18">
      <c r="A18" s="4" t="inlineStr">
        <is>
          <t>Impairment loss on other investments</t>
        </is>
      </c>
      <c r="B18" s="5" t="n">
        <v>-41000</v>
      </c>
      <c r="C18" s="5" t="n">
        <v>-27000</v>
      </c>
      <c r="D18" s="5" t="n">
        <v>-41000</v>
      </c>
      <c r="E18" s="5" t="n">
        <v>-89000</v>
      </c>
    </row>
    <row r="19">
      <c r="A19" s="4" t="inlineStr">
        <is>
          <t>Dividend and interest income</t>
        </is>
      </c>
      <c r="B19" s="5" t="n">
        <v>462000</v>
      </c>
      <c r="C19" s="5" t="n">
        <v>81000</v>
      </c>
      <c r="D19" s="5" t="n">
        <v>649000</v>
      </c>
      <c r="E19" s="5" t="n">
        <v>205000</v>
      </c>
    </row>
    <row r="20">
      <c r="A20" s="4" t="inlineStr">
        <is>
          <t>Trading and margin interest expense</t>
        </is>
      </c>
      <c r="B20" s="5" t="n">
        <v>-360000</v>
      </c>
      <c r="C20" s="5" t="n">
        <v>-287000</v>
      </c>
      <c r="D20" s="5" t="n">
        <v>-714000</v>
      </c>
      <c r="E20" s="5" t="n">
        <v>-556000</v>
      </c>
    </row>
    <row r="21">
      <c r="A21" s="4" t="inlineStr">
        <is>
          <t>Total other (expense) income, net</t>
        </is>
      </c>
      <c r="B21" s="5" t="n">
        <v>-2907000</v>
      </c>
      <c r="C21" s="5" t="n">
        <v>983000</v>
      </c>
      <c r="D21" s="5" t="n">
        <v>-7484000</v>
      </c>
      <c r="E21" s="5" t="n">
        <v>10346000</v>
      </c>
    </row>
    <row r="22">
      <c r="A22" s="4" t="inlineStr">
        <is>
          <t>(Loss) income before income taxes</t>
        </is>
      </c>
      <c r="B22" s="5" t="n">
        <v>-3159000</v>
      </c>
      <c r="C22" s="5" t="n">
        <v>-1328000</v>
      </c>
      <c r="D22" s="5" t="n">
        <v>-7180000</v>
      </c>
      <c r="E22" s="5" t="n">
        <v>5466000</v>
      </c>
    </row>
    <row r="23">
      <c r="A23" s="4" t="inlineStr">
        <is>
          <t>Income tax benefit (expense)</t>
        </is>
      </c>
      <c r="B23" s="5" t="n">
        <v>916000</v>
      </c>
      <c r="C23" s="5" t="n">
        <v>265000</v>
      </c>
      <c r="D23" s="5" t="n">
        <v>2031000</v>
      </c>
      <c r="E23" s="5" t="n">
        <v>-1710000</v>
      </c>
    </row>
    <row r="24">
      <c r="A24" s="4" t="inlineStr">
        <is>
          <t>Net (loss) income</t>
        </is>
      </c>
      <c r="B24" s="5" t="n">
        <v>-2243000</v>
      </c>
      <c r="C24" s="5" t="n">
        <v>-1063000</v>
      </c>
      <c r="D24" s="5" t="n">
        <v>-5149000</v>
      </c>
      <c r="E24" s="5" t="n">
        <v>3756000</v>
      </c>
    </row>
    <row r="25">
      <c r="A25" s="4" t="inlineStr">
        <is>
          <t>Less: Net loss attributable to the noncontrolling interest</t>
        </is>
      </c>
      <c r="B25" s="5" t="n">
        <v>240000</v>
      </c>
      <c r="C25" s="5" t="n">
        <v>998000</v>
      </c>
      <c r="D25" s="5" t="n">
        <v>985000</v>
      </c>
      <c r="E25" s="5" t="n">
        <v>729000</v>
      </c>
    </row>
    <row r="26">
      <c r="A26" s="4" t="inlineStr">
        <is>
          <t>Net (loss) income attributable to InterGroup Corporation</t>
        </is>
      </c>
      <c r="B26" s="6" t="n">
        <v>-2003000</v>
      </c>
      <c r="C26" s="6" t="n">
        <v>-65000</v>
      </c>
      <c r="D26" s="6" t="n">
        <v>-4164000</v>
      </c>
      <c r="E26" s="6" t="n">
        <v>4485000</v>
      </c>
    </row>
    <row r="27">
      <c r="A27" s="3" t="inlineStr">
        <is>
          <t>Net (loss) income per share</t>
        </is>
      </c>
    </row>
    <row r="28">
      <c r="A28" s="4" t="inlineStr">
        <is>
          <t>Basic</t>
        </is>
      </c>
      <c r="B28" s="7" t="n">
        <v>-1.02</v>
      </c>
      <c r="C28" s="7" t="n">
        <v>-0.47</v>
      </c>
      <c r="D28" s="7" t="n">
        <v>-2.33</v>
      </c>
      <c r="E28" s="7" t="n">
        <v>1.64</v>
      </c>
    </row>
    <row r="29">
      <c r="A29" s="4" t="inlineStr">
        <is>
          <t>Diluted</t>
        </is>
      </c>
      <c r="B29" s="4" t="inlineStr">
        <is>
          <t xml:space="preserve"> </t>
        </is>
      </c>
      <c r="C29" s="4" t="inlineStr">
        <is>
          <t xml:space="preserve"> </t>
        </is>
      </c>
      <c r="D29" s="4" t="inlineStr">
        <is>
          <t xml:space="preserve"> </t>
        </is>
      </c>
      <c r="E29" s="8" t="n">
        <v>1.43</v>
      </c>
    </row>
    <row r="30">
      <c r="A30" s="3" t="inlineStr">
        <is>
          <t>Net loss (income) per share attributable to InterGroup Corporation</t>
        </is>
      </c>
    </row>
    <row r="31">
      <c r="A31" s="4" t="inlineStr">
        <is>
          <t>Basic</t>
        </is>
      </c>
      <c r="B31" s="8" t="n">
        <v>-0.91</v>
      </c>
      <c r="C31" s="8" t="n">
        <v>-0.03</v>
      </c>
      <c r="D31" s="8" t="n">
        <v>-1.88</v>
      </c>
      <c r="E31" s="8" t="n">
        <v>1.96</v>
      </c>
    </row>
    <row r="32">
      <c r="A32" s="4" t="inlineStr">
        <is>
          <t>Diluted</t>
        </is>
      </c>
      <c r="B32" s="4" t="inlineStr">
        <is>
          <t xml:space="preserve"> </t>
        </is>
      </c>
      <c r="C32" s="4" t="inlineStr">
        <is>
          <t xml:space="preserve"> </t>
        </is>
      </c>
      <c r="D32" s="4" t="inlineStr">
        <is>
          <t xml:space="preserve"> </t>
        </is>
      </c>
      <c r="E32" s="7" t="n">
        <v>1.71</v>
      </c>
    </row>
    <row r="33">
      <c r="A33" s="4" t="inlineStr">
        <is>
          <t>Weighted average number of basic common shares outstanding</t>
        </is>
      </c>
      <c r="B33" s="5" t="n">
        <v>2204137</v>
      </c>
      <c r="C33" s="5" t="n">
        <v>2283229</v>
      </c>
      <c r="D33" s="5" t="n">
        <v>2213520</v>
      </c>
      <c r="E33" s="5" t="n">
        <v>2283657</v>
      </c>
    </row>
    <row r="34">
      <c r="A34" s="4" t="inlineStr">
        <is>
          <t>Weighted average number of diluted common shares outstanding</t>
        </is>
      </c>
      <c r="B34" s="4" t="inlineStr">
        <is>
          <t xml:space="preserve"> </t>
        </is>
      </c>
      <c r="C34" s="4" t="inlineStr">
        <is>
          <t xml:space="preserve"> </t>
        </is>
      </c>
      <c r="D34" s="4" t="inlineStr">
        <is>
          <t xml:space="preserve"> </t>
        </is>
      </c>
      <c r="E34" s="5" t="n">
        <v>2617652</v>
      </c>
    </row>
    <row r="35">
      <c r="A35" s="4" t="inlineStr">
        <is>
          <t>Hotel [Member]</t>
        </is>
      </c>
    </row>
    <row r="36">
      <c r="A36" s="3" t="inlineStr">
        <is>
          <t>Revenues:</t>
        </is>
      </c>
    </row>
    <row r="37">
      <c r="A37" s="4" t="inlineStr">
        <is>
          <t>Total revenues</t>
        </is>
      </c>
      <c r="B37" s="6" t="n">
        <v>6348000</v>
      </c>
      <c r="C37" s="6" t="n">
        <v>3109000</v>
      </c>
      <c r="D37" s="6" t="n">
        <v>13153000</v>
      </c>
      <c r="E37" s="6" t="n">
        <v>6534000</v>
      </c>
    </row>
    <row r="38">
      <c r="A38" s="4" t="inlineStr">
        <is>
          <t>Real Estate [Member]</t>
        </is>
      </c>
    </row>
    <row r="39">
      <c r="A39" s="3" t="inlineStr">
        <is>
          <t>Revenues:</t>
        </is>
      </c>
    </row>
    <row r="40">
      <c r="A40" s="4" t="inlineStr">
        <is>
          <t>Total revenues</t>
        </is>
      </c>
      <c r="B40" s="6" t="n">
        <v>3866000</v>
      </c>
      <c r="C40" s="6" t="n">
        <v>3554000</v>
      </c>
      <c r="D40" s="6" t="n">
        <v>7982000</v>
      </c>
      <c r="E40" s="6" t="n">
        <v>7038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80" customWidth="1" min="2" max="2"/>
    <col width="14" customWidth="1" min="3" max="3"/>
  </cols>
  <sheetData>
    <row r="1">
      <c r="A1" s="1" t="inlineStr">
        <is>
          <t>REVENUE (Details Narrative) - USD ($)</t>
        </is>
      </c>
      <c r="B1" s="2" t="inlineStr">
        <is>
          <t>6 Months Ended</t>
        </is>
      </c>
    </row>
    <row r="2">
      <c r="B2" s="2" t="inlineStr">
        <is>
          <t>Dec. 31, 2021</t>
        </is>
      </c>
      <c r="C2" s="2" t="inlineStr">
        <is>
          <t>Jun. 30, 2021</t>
        </is>
      </c>
    </row>
    <row r="3">
      <c r="A3" s="3" t="inlineStr">
        <is>
          <t>Revenue from Contract with Customer [Abstract]</t>
        </is>
      </c>
    </row>
    <row r="4">
      <c r="A4" s="4" t="inlineStr">
        <is>
          <t>Interest rate on receivables, description</t>
        </is>
      </c>
      <c r="B4" s="4" t="inlineStr">
        <is>
          <t>the Hotel applies a 50% rate of default to receivables between 90 and 120 days and a 100% rate of default to receivables over 120 days.
InterGroup applies a 50% rate of default to receivables from tenants that are over 30 days.</t>
        </is>
      </c>
    </row>
    <row r="5">
      <c r="A5" s="4" t="inlineStr">
        <is>
          <t>Contract with customer, liability</t>
        </is>
      </c>
      <c r="B5" s="6" t="n">
        <v>445000</v>
      </c>
      <c r="C5" s="6" t="n">
        <v>161000</v>
      </c>
    </row>
    <row r="6">
      <c r="A6" s="4" t="inlineStr">
        <is>
          <t>Advance deposit received for future reservations</t>
        </is>
      </c>
      <c r="B6" s="6" t="n">
        <v>284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STMENT IN HOTEL, NET (Details) - USD ($)</t>
        </is>
      </c>
      <c r="B1" s="2" t="inlineStr">
        <is>
          <t>Dec. 31, 2021</t>
        </is>
      </c>
      <c r="C1" s="2" t="inlineStr">
        <is>
          <t>Jun. 30, 2021</t>
        </is>
      </c>
    </row>
    <row r="2">
      <c r="A2" s="3" t="inlineStr">
        <is>
          <t>Property, Plant and Equipment [Line Items]</t>
        </is>
      </c>
    </row>
    <row r="3">
      <c r="A3" s="4" t="inlineStr">
        <is>
          <t>Cost</t>
        </is>
      </c>
      <c r="B3" s="6" t="n">
        <v>101406000</v>
      </c>
      <c r="C3" s="6" t="n">
        <v>100142000</v>
      </c>
    </row>
    <row r="4">
      <c r="A4" s="4" t="inlineStr">
        <is>
          <t>Accumulated Depreciation</t>
        </is>
      </c>
      <c r="B4" s="5" t="n">
        <v>-63584000</v>
      </c>
      <c r="C4" s="5" t="n">
        <v>-62491000</v>
      </c>
    </row>
    <row r="5">
      <c r="A5" s="4" t="inlineStr">
        <is>
          <t>Net Book Value</t>
        </is>
      </c>
      <c r="B5" s="5" t="n">
        <v>37822000</v>
      </c>
      <c r="C5" s="5" t="n">
        <v>37651000</v>
      </c>
    </row>
    <row r="6">
      <c r="A6" s="4" t="inlineStr">
        <is>
          <t>Land [Member]</t>
        </is>
      </c>
    </row>
    <row r="7">
      <c r="A7" s="3" t="inlineStr">
        <is>
          <t>Property, Plant and Equipment [Line Items]</t>
        </is>
      </c>
    </row>
    <row r="8">
      <c r="A8" s="4" t="inlineStr">
        <is>
          <t>Cost</t>
        </is>
      </c>
      <c r="B8" s="5" t="n">
        <v>2738000</v>
      </c>
      <c r="C8" s="5" t="n">
        <v>2738000</v>
      </c>
    </row>
    <row r="9">
      <c r="A9" s="4" t="inlineStr">
        <is>
          <t>Accumulated Depreciation</t>
        </is>
      </c>
      <c r="B9" s="4" t="inlineStr">
        <is>
          <t xml:space="preserve"> </t>
        </is>
      </c>
      <c r="C9" s="4" t="inlineStr">
        <is>
          <t xml:space="preserve"> </t>
        </is>
      </c>
    </row>
    <row r="10">
      <c r="A10" s="4" t="inlineStr">
        <is>
          <t>Net Book Value</t>
        </is>
      </c>
      <c r="B10" s="5" t="n">
        <v>2738000</v>
      </c>
      <c r="C10" s="5" t="n">
        <v>2738000</v>
      </c>
    </row>
    <row r="11">
      <c r="A11" s="4" t="inlineStr">
        <is>
          <t>Finance Lease ROU Assets[Member]</t>
        </is>
      </c>
    </row>
    <row r="12">
      <c r="A12" s="3" t="inlineStr">
        <is>
          <t>Property, Plant and Equipment [Line Items]</t>
        </is>
      </c>
    </row>
    <row r="13">
      <c r="A13" s="4" t="inlineStr">
        <is>
          <t>Cost</t>
        </is>
      </c>
      <c r="B13" s="5" t="n">
        <v>1805000</v>
      </c>
      <c r="C13" s="5" t="n">
        <v>1805000</v>
      </c>
    </row>
    <row r="14">
      <c r="A14" s="4" t="inlineStr">
        <is>
          <t>Accumulated Depreciation</t>
        </is>
      </c>
      <c r="B14" s="5" t="n">
        <v>-764000</v>
      </c>
      <c r="C14" s="5" t="n">
        <v>-606000</v>
      </c>
    </row>
    <row r="15">
      <c r="A15" s="4" t="inlineStr">
        <is>
          <t>Net Book Value</t>
        </is>
      </c>
      <c r="B15" s="5" t="n">
        <v>1041000</v>
      </c>
      <c r="C15" s="5" t="n">
        <v>1199000</v>
      </c>
    </row>
    <row r="16">
      <c r="A16" s="4" t="inlineStr">
        <is>
          <t>Furniture and Fixtures [Member]</t>
        </is>
      </c>
    </row>
    <row r="17">
      <c r="A17" s="3" t="inlineStr">
        <is>
          <t>Property, Plant and Equipment [Line Items]</t>
        </is>
      </c>
    </row>
    <row r="18">
      <c r="A18" s="4" t="inlineStr">
        <is>
          <t>Cost</t>
        </is>
      </c>
      <c r="B18" s="5" t="n">
        <v>32276000</v>
      </c>
      <c r="C18" s="5" t="n">
        <v>31014000</v>
      </c>
    </row>
    <row r="19">
      <c r="A19" s="4" t="inlineStr">
        <is>
          <t>Accumulated Depreciation</t>
        </is>
      </c>
      <c r="B19" s="5" t="n">
        <v>-28201000</v>
      </c>
      <c r="C19" s="5" t="n">
        <v>-27957000</v>
      </c>
    </row>
    <row r="20">
      <c r="A20" s="4" t="inlineStr">
        <is>
          <t>Net Book Value</t>
        </is>
      </c>
      <c r="B20" s="5" t="n">
        <v>4075000</v>
      </c>
      <c r="C20" s="5" t="n">
        <v>3057000</v>
      </c>
    </row>
    <row r="21">
      <c r="A21" s="4" t="inlineStr">
        <is>
          <t>Building Improvements [Member]</t>
        </is>
      </c>
    </row>
    <row r="22">
      <c r="A22" s="3" t="inlineStr">
        <is>
          <t>Property, Plant and Equipment [Line Items]</t>
        </is>
      </c>
    </row>
    <row r="23">
      <c r="A23" s="4" t="inlineStr">
        <is>
          <t>Cost</t>
        </is>
      </c>
      <c r="B23" s="5" t="n">
        <v>64587000</v>
      </c>
      <c r="C23" s="5" t="n">
        <v>64585000</v>
      </c>
    </row>
    <row r="24">
      <c r="A24" s="4" t="inlineStr">
        <is>
          <t>Accumulated Depreciation</t>
        </is>
      </c>
      <c r="B24" s="5" t="n">
        <v>-34619000</v>
      </c>
      <c r="C24" s="5" t="n">
        <v>-33928000</v>
      </c>
    </row>
    <row r="25">
      <c r="A25" s="4" t="inlineStr">
        <is>
          <t>Net Book Value</t>
        </is>
      </c>
      <c r="B25" s="6" t="n">
        <v>29968000</v>
      </c>
      <c r="C25" s="6" t="n">
        <v>30657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INVESTMENT IN HOTEL, NET (Details Narrative) - USD ($)</t>
        </is>
      </c>
      <c r="B1" s="2" t="inlineStr">
        <is>
          <t>6 Months Ended</t>
        </is>
      </c>
    </row>
    <row r="2">
      <c r="B2" s="2" t="inlineStr">
        <is>
          <t>Dec. 31, 2021</t>
        </is>
      </c>
      <c r="C2" s="2" t="inlineStr">
        <is>
          <t>Dec. 31, 2020</t>
        </is>
      </c>
    </row>
    <row r="3">
      <c r="A3" s="4" t="inlineStr">
        <is>
          <t>Finance Lease ROU Assets[Member] | Minimum [Member]</t>
        </is>
      </c>
    </row>
    <row r="4">
      <c r="A4" s="3" t="inlineStr">
        <is>
          <t>Property, Plant and Equipment [Line Items]</t>
        </is>
      </c>
    </row>
    <row r="5">
      <c r="A5" s="4" t="inlineStr">
        <is>
          <t>Property, plant and equipment, useful lives</t>
        </is>
      </c>
      <c r="B5" s="4" t="inlineStr">
        <is>
          <t>3 years</t>
        </is>
      </c>
    </row>
    <row r="6">
      <c r="A6" s="4" t="inlineStr">
        <is>
          <t>Finance Lease ROU Assets[Member] | Maximum [Member]</t>
        </is>
      </c>
    </row>
    <row r="7">
      <c r="A7" s="3" t="inlineStr">
        <is>
          <t>Property, Plant and Equipment [Line Items]</t>
        </is>
      </c>
    </row>
    <row r="8">
      <c r="A8" s="4" t="inlineStr">
        <is>
          <t>Property, plant and equipment, useful lives</t>
        </is>
      </c>
      <c r="B8" s="4" t="inlineStr">
        <is>
          <t>7 years</t>
        </is>
      </c>
    </row>
    <row r="9">
      <c r="A9" s="4" t="inlineStr">
        <is>
          <t>Furniture and Fixtures [Member] | Minimum [Member]</t>
        </is>
      </c>
    </row>
    <row r="10">
      <c r="A10" s="3" t="inlineStr">
        <is>
          <t>Property, Plant and Equipment [Line Items]</t>
        </is>
      </c>
    </row>
    <row r="11">
      <c r="A11" s="4" t="inlineStr">
        <is>
          <t>Property, plant and equipment, useful lives</t>
        </is>
      </c>
      <c r="B11" s="4" t="inlineStr">
        <is>
          <t>3 years</t>
        </is>
      </c>
    </row>
    <row r="12">
      <c r="A12" s="4" t="inlineStr">
        <is>
          <t>Furniture and Fixtures [Member] | Maximum [Member]</t>
        </is>
      </c>
    </row>
    <row r="13">
      <c r="A13" s="3" t="inlineStr">
        <is>
          <t>Property, Plant and Equipment [Line Items]</t>
        </is>
      </c>
    </row>
    <row r="14">
      <c r="A14" s="4" t="inlineStr">
        <is>
          <t>Property, plant and equipment, useful lives</t>
        </is>
      </c>
      <c r="B14" s="4" t="inlineStr">
        <is>
          <t>7 years</t>
        </is>
      </c>
    </row>
    <row r="15">
      <c r="A15" s="4" t="inlineStr">
        <is>
          <t>Building Improvements [Member] | Minimum [Member]</t>
        </is>
      </c>
    </row>
    <row r="16">
      <c r="A16" s="3" t="inlineStr">
        <is>
          <t>Property, Plant and Equipment [Line Items]</t>
        </is>
      </c>
    </row>
    <row r="17">
      <c r="A17" s="4" t="inlineStr">
        <is>
          <t>Property, plant and equipment, useful lives</t>
        </is>
      </c>
      <c r="B17" s="4" t="inlineStr">
        <is>
          <t>15 years</t>
        </is>
      </c>
    </row>
    <row r="18">
      <c r="A18" s="4" t="inlineStr">
        <is>
          <t>Building Improvements [Member] | Maximum [Member]</t>
        </is>
      </c>
    </row>
    <row r="19">
      <c r="A19" s="3" t="inlineStr">
        <is>
          <t>Property, Plant and Equipment [Line Items]</t>
        </is>
      </c>
    </row>
    <row r="20">
      <c r="A20" s="4" t="inlineStr">
        <is>
          <t>Property, plant and equipment, useful lives</t>
        </is>
      </c>
      <c r="B20" s="4" t="inlineStr">
        <is>
          <t>39 years</t>
        </is>
      </c>
    </row>
    <row r="21">
      <c r="A21" s="4" t="inlineStr">
        <is>
          <t>Hotel [Member]</t>
        </is>
      </c>
    </row>
    <row r="22">
      <c r="A22" s="3" t="inlineStr">
        <is>
          <t>Property, Plant and Equipment [Line Items]</t>
        </is>
      </c>
    </row>
    <row r="23">
      <c r="A23" s="4" t="inlineStr">
        <is>
          <t>Depreciation expense</t>
        </is>
      </c>
      <c r="B23" s="6" t="n">
        <v>1093000</v>
      </c>
      <c r="C23" s="6" t="n">
        <v>1162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INVESTMENT IN REAL ESTATE (Details) - USD ($)</t>
        </is>
      </c>
      <c r="B1" s="2" t="inlineStr">
        <is>
          <t>Dec. 31, 2021</t>
        </is>
      </c>
      <c r="C1" s="2" t="inlineStr">
        <is>
          <t>Jun. 30, 2021</t>
        </is>
      </c>
    </row>
    <row r="2">
      <c r="A2" s="3" t="inlineStr">
        <is>
          <t>Property, Plant and Equipment [Line Items]</t>
        </is>
      </c>
    </row>
    <row r="3">
      <c r="A3" s="4" t="inlineStr">
        <is>
          <t>Real estate investment, Gross</t>
        </is>
      </c>
      <c r="B3" s="6" t="n">
        <v>45705000</v>
      </c>
      <c r="C3" s="6" t="n">
        <v>46241000</v>
      </c>
    </row>
    <row r="4">
      <c r="A4" s="4" t="inlineStr">
        <is>
          <t>Real estate investment, Accumulated depreciation</t>
        </is>
      </c>
      <c r="B4" s="5" t="n">
        <v>-46120000</v>
      </c>
      <c r="C4" s="5" t="n">
        <v>-44930000</v>
      </c>
    </row>
    <row r="5">
      <c r="A5" s="4" t="inlineStr">
        <is>
          <t>Real estate investment, Land held for development</t>
        </is>
      </c>
      <c r="B5" s="5" t="n">
        <v>1468000</v>
      </c>
      <c r="C5" s="5" t="n">
        <v>1468000</v>
      </c>
    </row>
    <row r="6">
      <c r="A6" s="4" t="inlineStr">
        <is>
          <t>Real estate investment, Net</t>
        </is>
      </c>
      <c r="B6" s="5" t="n">
        <v>47173000</v>
      </c>
      <c r="C6" s="5" t="n">
        <v>47709000</v>
      </c>
    </row>
    <row r="7">
      <c r="A7" s="4" t="inlineStr">
        <is>
          <t>Land [Member]</t>
        </is>
      </c>
    </row>
    <row r="8">
      <c r="A8" s="3" t="inlineStr">
        <is>
          <t>Property, Plant and Equipment [Line Items]</t>
        </is>
      </c>
    </row>
    <row r="9">
      <c r="A9" s="4" t="inlineStr">
        <is>
          <t>Real estate investment, Gross</t>
        </is>
      </c>
      <c r="B9" s="5" t="n">
        <v>22998000</v>
      </c>
      <c r="C9" s="5" t="n">
        <v>22998000</v>
      </c>
    </row>
    <row r="10">
      <c r="A10" s="4" t="inlineStr">
        <is>
          <t>Building Improvements [Member]</t>
        </is>
      </c>
    </row>
    <row r="11">
      <c r="A11" s="3" t="inlineStr">
        <is>
          <t>Property, Plant and Equipment [Line Items]</t>
        </is>
      </c>
    </row>
    <row r="12">
      <c r="A12" s="4" t="inlineStr">
        <is>
          <t>Real estate investment, Gross</t>
        </is>
      </c>
      <c r="B12" s="6" t="n">
        <v>68827000</v>
      </c>
      <c r="C12" s="6" t="n">
        <v>68173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INVESTMENT IN REAL ESTATE, NET (Details Narrative) - USD ($)</t>
        </is>
      </c>
      <c r="B1" s="2" t="inlineStr">
        <is>
          <t>6 Months Ended</t>
        </is>
      </c>
    </row>
    <row r="2">
      <c r="B2" s="2" t="inlineStr">
        <is>
          <t>Dec. 31, 2021</t>
        </is>
      </c>
      <c r="C2" s="2" t="inlineStr">
        <is>
          <t>Dec. 31, 2020</t>
        </is>
      </c>
    </row>
    <row r="3">
      <c r="A3" s="4" t="inlineStr">
        <is>
          <t>Building, improvements and equipment [Member] | Minimum [Member]</t>
        </is>
      </c>
    </row>
    <row r="4">
      <c r="A4" s="3" t="inlineStr">
        <is>
          <t>Debt Securities, Available-for-sale [Line Items]</t>
        </is>
      </c>
    </row>
    <row r="5">
      <c r="A5" s="4" t="inlineStr">
        <is>
          <t>Property, plant and equipment, useful lives</t>
        </is>
      </c>
      <c r="B5" s="4" t="inlineStr">
        <is>
          <t>5 years</t>
        </is>
      </c>
    </row>
    <row r="6">
      <c r="A6" s="4" t="inlineStr">
        <is>
          <t>Building, improvements and equipment [Member] | Maximum [Member]</t>
        </is>
      </c>
    </row>
    <row r="7">
      <c r="A7" s="3" t="inlineStr">
        <is>
          <t>Debt Securities, Available-for-sale [Line Items]</t>
        </is>
      </c>
    </row>
    <row r="8">
      <c r="A8" s="4" t="inlineStr">
        <is>
          <t>Property, plant and equipment, useful lives</t>
        </is>
      </c>
      <c r="B8" s="4" t="inlineStr">
        <is>
          <t>40 years</t>
        </is>
      </c>
    </row>
    <row r="9">
      <c r="A9" s="4" t="inlineStr">
        <is>
          <t>Real Estate [Member]</t>
        </is>
      </c>
    </row>
    <row r="10">
      <c r="A10" s="3" t="inlineStr">
        <is>
          <t>Debt Securities, Available-for-sale [Line Items]</t>
        </is>
      </c>
    </row>
    <row r="11">
      <c r="A11" s="4" t="inlineStr">
        <is>
          <t>Depreciation expense</t>
        </is>
      </c>
      <c r="B11" s="6" t="n">
        <v>1190000</v>
      </c>
      <c r="C11" s="6" t="n">
        <v>121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TRADING SECURITIES (Details) - Equity Securities [Member] - USD ($)</t>
        </is>
      </c>
      <c r="B1" s="2" t="inlineStr">
        <is>
          <t>6 Months Ended</t>
        </is>
      </c>
      <c r="C1" s="2" t="inlineStr">
        <is>
          <t>12 Months Ended</t>
        </is>
      </c>
    </row>
    <row r="2">
      <c r="B2" s="2" t="inlineStr">
        <is>
          <t>Dec. 31, 2021</t>
        </is>
      </c>
      <c r="C2" s="2" t="inlineStr">
        <is>
          <t>Jun. 30, 2021</t>
        </is>
      </c>
    </row>
    <row r="3">
      <c r="A3" s="3" t="inlineStr">
        <is>
          <t>Financing Receivable, Impaired [Line Items]</t>
        </is>
      </c>
    </row>
    <row r="4">
      <c r="A4" s="4" t="inlineStr">
        <is>
          <t>Cost</t>
        </is>
      </c>
      <c r="B4" s="6" t="n">
        <v>19124000</v>
      </c>
      <c r="C4" s="6" t="n">
        <v>29816000</v>
      </c>
    </row>
    <row r="5">
      <c r="A5" s="4" t="inlineStr">
        <is>
          <t>Gross unrealized gain</t>
        </is>
      </c>
      <c r="B5" s="5" t="n">
        <v>3798000</v>
      </c>
      <c r="C5" s="5" t="n">
        <v>8634000</v>
      </c>
    </row>
    <row r="6">
      <c r="A6" s="4" t="inlineStr">
        <is>
          <t>Gross unrealized loss</t>
        </is>
      </c>
      <c r="B6" s="5" t="n">
        <v>-1774000</v>
      </c>
      <c r="C6" s="5" t="n">
        <v>-2658000</v>
      </c>
    </row>
    <row r="7">
      <c r="A7" s="4" t="inlineStr">
        <is>
          <t>Net unrealized loss</t>
        </is>
      </c>
      <c r="B7" s="5" t="n">
        <v>2024000</v>
      </c>
      <c r="C7" s="5" t="n">
        <v>5976000</v>
      </c>
    </row>
    <row r="8">
      <c r="A8" s="4" t="inlineStr">
        <is>
          <t>Fair value</t>
        </is>
      </c>
      <c r="B8" s="6" t="n">
        <v>21148000</v>
      </c>
      <c r="C8" s="6" t="n">
        <v>35792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NET LOSS ON MARKETABLE SECURITIES COMPRISING OF REALIZED AND UNREALIZED GAINS (LOSSES) (Details)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Investment In Marketable Securities</t>
        </is>
      </c>
    </row>
    <row r="4">
      <c r="A4" s="4" t="inlineStr">
        <is>
          <t>Realized gain (loss) on marketable securities, net</t>
        </is>
      </c>
      <c r="B4" s="6" t="n">
        <v>-813000</v>
      </c>
      <c r="C4" s="6" t="n">
        <v>-672000</v>
      </c>
      <c r="D4" s="6" t="n">
        <v>1580000</v>
      </c>
      <c r="E4" s="6" t="n">
        <v>-934000</v>
      </c>
    </row>
    <row r="5">
      <c r="A5" s="4" t="inlineStr">
        <is>
          <t>Realized loss on marketable securities related to Comstock</t>
        </is>
      </c>
      <c r="B5" s="5" t="n">
        <v>-2441000</v>
      </c>
      <c r="C5" s="4" t="inlineStr">
        <is>
          <t xml:space="preserve"> </t>
        </is>
      </c>
      <c r="D5" s="5" t="n">
        <v>-2581000</v>
      </c>
      <c r="E5" s="4" t="inlineStr">
        <is>
          <t xml:space="preserve"> </t>
        </is>
      </c>
    </row>
    <row r="6">
      <c r="A6" s="4" t="inlineStr">
        <is>
          <t>Unrealized (loss) gain on marketable securities, net</t>
        </is>
      </c>
      <c r="B6" s="5" t="n">
        <v>693000</v>
      </c>
      <c r="C6" s="5" t="n">
        <v>4173000</v>
      </c>
      <c r="D6" s="5" t="n">
        <v>-3518000</v>
      </c>
      <c r="E6" s="5" t="n">
        <v>4182000</v>
      </c>
    </row>
    <row r="7">
      <c r="A7" s="4" t="inlineStr">
        <is>
          <t>Unrealized gain (loss) on marketable securities related to Comstock</t>
        </is>
      </c>
      <c r="B7" s="5" t="n">
        <v>210000</v>
      </c>
      <c r="C7" s="5" t="n">
        <v>-44000</v>
      </c>
      <c r="D7" s="4" t="inlineStr">
        <is>
          <t xml:space="preserve"> </t>
        </is>
      </c>
      <c r="E7" s="5" t="n">
        <v>51000</v>
      </c>
    </row>
    <row r="8">
      <c r="A8" s="4" t="inlineStr">
        <is>
          <t>Net (loss) gain on marketable securities</t>
        </is>
      </c>
      <c r="B8" s="6" t="n">
        <v>-2351000</v>
      </c>
      <c r="C8" s="6" t="n">
        <v>3457000</v>
      </c>
      <c r="D8" s="6" t="n">
        <v>-4519000</v>
      </c>
      <c r="E8" s="6" t="n">
        <v>3299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IN MARKETABLE SECURITIES (Details Narrative) - Comstock [Member] - USD ($)</t>
        </is>
      </c>
      <c r="B1" s="2" t="inlineStr">
        <is>
          <t>6 Months Ended</t>
        </is>
      </c>
      <c r="C1" s="2" t="inlineStr">
        <is>
          <t>12 Months Ended</t>
        </is>
      </c>
    </row>
    <row r="2">
      <c r="B2" s="2" t="inlineStr">
        <is>
          <t>Dec. 31, 2021</t>
        </is>
      </c>
      <c r="C2" s="2" t="inlineStr">
        <is>
          <t>Jun. 30, 2021</t>
        </is>
      </c>
    </row>
    <row r="3">
      <c r="A3" s="4" t="inlineStr">
        <is>
          <t>Investment marketable securities percentage</t>
        </is>
      </c>
      <c r="C3" s="4" t="inlineStr">
        <is>
          <t>4.00%</t>
        </is>
      </c>
    </row>
    <row r="4">
      <c r="A4" s="4" t="inlineStr">
        <is>
          <t>Unrealized losses related to securities</t>
        </is>
      </c>
      <c r="B4" s="6" t="n">
        <v>122000</v>
      </c>
      <c r="C4" s="6" t="n">
        <v>2176000</v>
      </c>
    </row>
    <row r="5">
      <c r="A5" s="4" t="inlineStr">
        <is>
          <t>Unrealized losses related to investment</t>
        </is>
      </c>
      <c r="B5" s="6" t="n">
        <v>0</v>
      </c>
      <c r="C5" s="6" t="n">
        <v>1933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MEASUREMENT ON RECURRING BASIS (Details) - USD ($)</t>
        </is>
      </c>
      <c r="B1" s="2" t="inlineStr">
        <is>
          <t>Dec. 31, 2021</t>
        </is>
      </c>
      <c r="C1" s="2" t="inlineStr">
        <is>
          <t>Jun. 30, 2021</t>
        </is>
      </c>
    </row>
    <row r="2">
      <c r="A2" s="3" t="inlineStr">
        <is>
          <t>Fair Value, Assets and Liabilities Measured on Recurring and Nonrecurring Basis [Line Items]</t>
        </is>
      </c>
    </row>
    <row r="3">
      <c r="A3" s="4" t="inlineStr">
        <is>
          <t>Investment in marketable securities</t>
        </is>
      </c>
      <c r="B3" s="6" t="n">
        <v>18184000</v>
      </c>
      <c r="C3" s="6" t="n">
        <v>21456000</v>
      </c>
    </row>
    <row r="4">
      <c r="A4" s="4" t="inlineStr">
        <is>
          <t>Fair Value, Inputs, Level 1 [Member]</t>
        </is>
      </c>
    </row>
    <row r="5">
      <c r="A5" s="3" t="inlineStr">
        <is>
          <t>Fair Value, Assets and Liabilities Measured on Recurring and Nonrecurring Basis [Line Items]</t>
        </is>
      </c>
    </row>
    <row r="6">
      <c r="A6" s="4" t="inlineStr">
        <is>
          <t>Marketable Securities Gross</t>
        </is>
      </c>
      <c r="B6" s="5" t="n">
        <v>21148000</v>
      </c>
      <c r="C6" s="5" t="n">
        <v>35792000</v>
      </c>
    </row>
    <row r="7">
      <c r="A7" s="4" t="inlineStr">
        <is>
          <t>Fair Value, Inputs, Level 1 [Member] | REITs and Real Estate Companies [Member]</t>
        </is>
      </c>
    </row>
    <row r="8">
      <c r="A8" s="3" t="inlineStr">
        <is>
          <t>Fair Value, Assets and Liabilities Measured on Recurring and Nonrecurring Basis [Line Items]</t>
        </is>
      </c>
    </row>
    <row r="9">
      <c r="A9" s="4" t="inlineStr">
        <is>
          <t>Investment in marketable securities</t>
        </is>
      </c>
      <c r="B9" s="5" t="n">
        <v>7014000</v>
      </c>
      <c r="C9" s="5" t="n">
        <v>11624000</v>
      </c>
    </row>
    <row r="10">
      <c r="A10" s="4" t="inlineStr">
        <is>
          <t>Fair Value, Inputs, Level 1 [Member] | Communication Services [Member]</t>
        </is>
      </c>
    </row>
    <row r="11">
      <c r="A11" s="3" t="inlineStr">
        <is>
          <t>Fair Value, Assets and Liabilities Measured on Recurring and Nonrecurring Basis [Line Items]</t>
        </is>
      </c>
    </row>
    <row r="12">
      <c r="A12" s="4" t="inlineStr">
        <is>
          <t>Investment in marketable securities</t>
        </is>
      </c>
      <c r="B12" s="5" t="n">
        <v>4732000</v>
      </c>
      <c r="C12" s="5" t="n">
        <v>4872000</v>
      </c>
    </row>
    <row r="13">
      <c r="A13" s="4" t="inlineStr">
        <is>
          <t>Fair Value, Inputs, Level 1 [Member] | Financial Services [Member]</t>
        </is>
      </c>
    </row>
    <row r="14">
      <c r="A14" s="3" t="inlineStr">
        <is>
          <t>Fair Value, Assets and Liabilities Measured on Recurring and Nonrecurring Basis [Line Items]</t>
        </is>
      </c>
    </row>
    <row r="15">
      <c r="A15" s="4" t="inlineStr">
        <is>
          <t>Investment in marketable securities</t>
        </is>
      </c>
      <c r="B15" s="5" t="n">
        <v>2951000</v>
      </c>
      <c r="C15" s="5" t="n">
        <v>3873000</v>
      </c>
    </row>
    <row r="16">
      <c r="A16" s="4" t="inlineStr">
        <is>
          <t>Fair Value, Inputs, Level 1 [Member] | Technology [Member]</t>
        </is>
      </c>
    </row>
    <row r="17">
      <c r="A17" s="3" t="inlineStr">
        <is>
          <t>Fair Value, Assets and Liabilities Measured on Recurring and Nonrecurring Basis [Line Items]</t>
        </is>
      </c>
    </row>
    <row r="18">
      <c r="A18" s="4" t="inlineStr">
        <is>
          <t>Investment in marketable securities</t>
        </is>
      </c>
      <c r="B18" s="5" t="n">
        <v>1930000</v>
      </c>
      <c r="C18" s="5" t="n">
        <v>442000</v>
      </c>
    </row>
    <row r="19">
      <c r="A19" s="4" t="inlineStr">
        <is>
          <t>Fair Value, Inputs, Level 1 [Member] | Industrials [Member]</t>
        </is>
      </c>
    </row>
    <row r="20">
      <c r="A20" s="3" t="inlineStr">
        <is>
          <t>Fair Value, Assets and Liabilities Measured on Recurring and Nonrecurring Basis [Line Items]</t>
        </is>
      </c>
    </row>
    <row r="21">
      <c r="A21" s="4" t="inlineStr">
        <is>
          <t>Investment in marketable securities</t>
        </is>
      </c>
      <c r="B21" s="5" t="n">
        <v>1487000</v>
      </c>
      <c r="C21" s="5" t="n">
        <v>3746000</v>
      </c>
    </row>
    <row r="22">
      <c r="A22" s="4" t="inlineStr">
        <is>
          <t>Fair Value, Inputs, Level 1 [Member] | Energy [Member]</t>
        </is>
      </c>
    </row>
    <row r="23">
      <c r="A23" s="3" t="inlineStr">
        <is>
          <t>Fair Value, Assets and Liabilities Measured on Recurring and Nonrecurring Basis [Line Items]</t>
        </is>
      </c>
    </row>
    <row r="24">
      <c r="A24" s="4" t="inlineStr">
        <is>
          <t>Investment in marketable securities</t>
        </is>
      </c>
      <c r="B24" s="5" t="n">
        <v>1427000</v>
      </c>
      <c r="C24" s="5" t="n">
        <v>6374000</v>
      </c>
    </row>
    <row r="25">
      <c r="A25" s="4" t="inlineStr">
        <is>
          <t>Fair Value, Inputs, Level 1 [Member] | Consumer Cyclical [Member]</t>
        </is>
      </c>
    </row>
    <row r="26">
      <c r="A26" s="3" t="inlineStr">
        <is>
          <t>Fair Value, Assets and Liabilities Measured on Recurring and Nonrecurring Basis [Line Items]</t>
        </is>
      </c>
    </row>
    <row r="27">
      <c r="A27" s="4" t="inlineStr">
        <is>
          <t>Investment in marketable securities</t>
        </is>
      </c>
      <c r="B27" s="5" t="n">
        <v>745000</v>
      </c>
      <c r="C27" s="5" t="n">
        <v>1702000</v>
      </c>
    </row>
    <row r="28">
      <c r="A28" s="4" t="inlineStr">
        <is>
          <t>Fair Value, Inputs, Level 1 [Member] | Basic Material [Member]</t>
        </is>
      </c>
    </row>
    <row r="29">
      <c r="A29" s="3" t="inlineStr">
        <is>
          <t>Fair Value, Assets and Liabilities Measured on Recurring and Nonrecurring Basis [Line Items]</t>
        </is>
      </c>
    </row>
    <row r="30">
      <c r="A30" s="4" t="inlineStr">
        <is>
          <t>Investment in marketable securities</t>
        </is>
      </c>
      <c r="B30" s="5" t="n">
        <v>357000</v>
      </c>
      <c r="C30" s="5" t="n">
        <v>1797000</v>
      </c>
    </row>
    <row r="31">
      <c r="A31" s="4" t="inlineStr">
        <is>
          <t>Fair Value, Inputs, Level 1 [Member] | Health Care [Member]</t>
        </is>
      </c>
    </row>
    <row r="32">
      <c r="A32" s="3" t="inlineStr">
        <is>
          <t>Fair Value, Assets and Liabilities Measured on Recurring and Nonrecurring Basis [Line Items]</t>
        </is>
      </c>
    </row>
    <row r="33">
      <c r="A33" s="4" t="inlineStr">
        <is>
          <t>Investment in marketable securities</t>
        </is>
      </c>
      <c r="B33" s="5" t="n">
        <v>237000</v>
      </c>
      <c r="C33" s="5" t="n">
        <v>981000</v>
      </c>
    </row>
    <row r="34">
      <c r="A34" s="4" t="inlineStr">
        <is>
          <t>Fair Value, Inputs, Level 1 [Member] | Other [Member]</t>
        </is>
      </c>
    </row>
    <row r="35">
      <c r="A35" s="3" t="inlineStr">
        <is>
          <t>Fair Value, Assets and Liabilities Measured on Recurring and Nonrecurring Basis [Line Items]</t>
        </is>
      </c>
    </row>
    <row r="36">
      <c r="A36" s="4" t="inlineStr">
        <is>
          <t>Investment in marketable securities</t>
        </is>
      </c>
      <c r="B36" s="6" t="n">
        <v>268000</v>
      </c>
      <c r="C36" s="6" t="n">
        <v>381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CHEDULE OF FAIR VALUE MEASUREMENTS ON NON-RECURRING BASIS (Details) - USD ($)</t>
        </is>
      </c>
      <c r="B1" s="2" t="inlineStr">
        <is>
          <t>6 Months Ended</t>
        </is>
      </c>
    </row>
    <row r="2">
      <c r="B2" s="2" t="inlineStr">
        <is>
          <t>Dec. 31, 2021</t>
        </is>
      </c>
      <c r="C2" s="2" t="inlineStr">
        <is>
          <t>Dec. 31, 2020</t>
        </is>
      </c>
      <c r="D2" s="2" t="inlineStr">
        <is>
          <t>Jun. 30, 2021</t>
        </is>
      </c>
    </row>
    <row r="3">
      <c r="A3" s="3" t="inlineStr">
        <is>
          <t>Fair Value, Assets and Liabilities Measured on Recurring and Nonrecurring Basis [Line Items]</t>
        </is>
      </c>
    </row>
    <row r="4">
      <c r="A4" s="4" t="inlineStr">
        <is>
          <t>Other non-marketable investments</t>
        </is>
      </c>
      <c r="B4" s="4" t="inlineStr">
        <is>
          <t xml:space="preserve"> </t>
        </is>
      </c>
      <c r="D4" s="6" t="n">
        <v>41000</v>
      </c>
    </row>
    <row r="5">
      <c r="A5" s="4" t="inlineStr">
        <is>
          <t>Net loss</t>
        </is>
      </c>
      <c r="B5" s="5" t="n">
        <v>-41000</v>
      </c>
      <c r="C5" s="6" t="n">
        <v>-89000</v>
      </c>
    </row>
    <row r="6">
      <c r="A6" s="4" t="inlineStr">
        <is>
          <t>Fair Value, Inputs, Level 3 [Member]</t>
        </is>
      </c>
    </row>
    <row r="7">
      <c r="A7" s="3" t="inlineStr">
        <is>
          <t>Fair Value, Assets and Liabilities Measured on Recurring and Nonrecurring Basis [Line Items]</t>
        </is>
      </c>
    </row>
    <row r="8">
      <c r="A8" s="4" t="inlineStr">
        <is>
          <t>Other non-marketable investments</t>
        </is>
      </c>
      <c r="B8" s="4" t="inlineStr">
        <is>
          <t xml:space="preserve"> </t>
        </is>
      </c>
      <c r="D8" s="6" t="n">
        <v>41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4" customWidth="1" min="5" max="5"/>
    <col width="16" customWidth="1" min="6" max="6"/>
    <col width="33" customWidth="1" min="7" max="7"/>
    <col width="13" customWidth="1" min="8" max="8"/>
  </cols>
  <sheetData>
    <row r="1">
      <c r="A1" s="1" t="inlineStr">
        <is>
          <t>Condensed Consolidated Statements of Stockholders's Deficit (Unaudited) - USD ($)</t>
        </is>
      </c>
      <c r="B1" s="2" t="inlineStr">
        <is>
          <t>Common Stock [Member]</t>
        </is>
      </c>
      <c r="C1" s="2" t="inlineStr">
        <is>
          <t>Additional Paid-in Capital [Member]</t>
        </is>
      </c>
      <c r="D1" s="2" t="inlineStr">
        <is>
          <t>Retained Earnings [Member]</t>
        </is>
      </c>
      <c r="E1" s="2" t="inlineStr">
        <is>
          <t>Treasury Stock [Member]</t>
        </is>
      </c>
      <c r="F1" s="2" t="inlineStr">
        <is>
          <t>Parent [Member]</t>
        </is>
      </c>
      <c r="G1" s="2" t="inlineStr">
        <is>
          <t>Noncontrolling Interest [Member]</t>
        </is>
      </c>
      <c r="H1" s="2" t="inlineStr">
        <is>
          <t>Total</t>
        </is>
      </c>
    </row>
    <row r="2">
      <c r="A2" s="4" t="inlineStr">
        <is>
          <t>Beginning Balance at Jun. 30, 2020</t>
        </is>
      </c>
      <c r="B2" s="6" t="n">
        <v>33000</v>
      </c>
      <c r="C2" s="6" t="n">
        <v>6626000</v>
      </c>
      <c r="D2" s="6" t="n">
        <v>-43541000</v>
      </c>
      <c r="E2" s="6" t="n">
        <v>-14995000</v>
      </c>
      <c r="F2" s="6" t="n">
        <v>-51877000</v>
      </c>
      <c r="G2" s="6" t="n">
        <v>-22370000</v>
      </c>
      <c r="H2" s="6" t="n">
        <v>-74247000</v>
      </c>
    </row>
    <row r="3">
      <c r="A3" s="4" t="inlineStr">
        <is>
          <t>Begning Balance, shares at Jun. 30, 2020</t>
        </is>
      </c>
      <c r="B3" s="5" t="n">
        <v>3404982</v>
      </c>
    </row>
    <row r="4">
      <c r="A4" s="4" t="inlineStr">
        <is>
          <t>Net income (loss)</t>
        </is>
      </c>
      <c r="B4" s="4" t="inlineStr">
        <is>
          <t xml:space="preserve"> </t>
        </is>
      </c>
      <c r="C4" s="4" t="inlineStr">
        <is>
          <t xml:space="preserve"> </t>
        </is>
      </c>
      <c r="D4" s="5" t="n">
        <v>4550000</v>
      </c>
      <c r="E4" s="4" t="inlineStr">
        <is>
          <t xml:space="preserve"> </t>
        </is>
      </c>
      <c r="F4" s="5" t="n">
        <v>4550000</v>
      </c>
      <c r="G4" s="5" t="n">
        <v>269000</v>
      </c>
      <c r="H4" s="5" t="n">
        <v>4819000</v>
      </c>
    </row>
    <row r="5">
      <c r="A5" s="4" t="inlineStr">
        <is>
          <t>Stock options expense</t>
        </is>
      </c>
      <c r="B5" s="4" t="inlineStr">
        <is>
          <t xml:space="preserve"> </t>
        </is>
      </c>
      <c r="C5" s="5" t="n">
        <v>5000</v>
      </c>
      <c r="D5" s="4" t="inlineStr">
        <is>
          <t xml:space="preserve"> </t>
        </is>
      </c>
      <c r="E5" s="4" t="inlineStr">
        <is>
          <t xml:space="preserve"> </t>
        </is>
      </c>
      <c r="F5" s="5" t="n">
        <v>5000</v>
      </c>
      <c r="G5" s="4" t="inlineStr">
        <is>
          <t xml:space="preserve"> </t>
        </is>
      </c>
      <c r="H5" s="5" t="n">
        <v>5000</v>
      </c>
    </row>
    <row r="6">
      <c r="A6" s="4" t="inlineStr">
        <is>
          <t>Purchase of treasury stock</t>
        </is>
      </c>
      <c r="B6" s="4" t="inlineStr">
        <is>
          <t xml:space="preserve"> </t>
        </is>
      </c>
      <c r="C6" s="4" t="inlineStr">
        <is>
          <t xml:space="preserve"> </t>
        </is>
      </c>
      <c r="D6" s="4" t="inlineStr">
        <is>
          <t xml:space="preserve"> </t>
        </is>
      </c>
      <c r="E6" s="5" t="n">
        <v>-140000</v>
      </c>
      <c r="F6" s="5" t="n">
        <v>-140000</v>
      </c>
      <c r="G6" s="4" t="inlineStr">
        <is>
          <t xml:space="preserve"> </t>
        </is>
      </c>
      <c r="H6" s="5" t="n">
        <v>-140000</v>
      </c>
    </row>
    <row r="7">
      <c r="A7" s="4" t="inlineStr">
        <is>
          <t>Ending Balance at Sep. 30, 2020</t>
        </is>
      </c>
      <c r="B7" s="6" t="n">
        <v>33000</v>
      </c>
      <c r="C7" s="5" t="n">
        <v>6631000</v>
      </c>
      <c r="D7" s="5" t="n">
        <v>-38991000</v>
      </c>
      <c r="E7" s="5" t="n">
        <v>-15135000</v>
      </c>
      <c r="F7" s="5" t="n">
        <v>-47462000</v>
      </c>
      <c r="G7" s="5" t="n">
        <v>-22101000</v>
      </c>
      <c r="H7" s="5" t="n">
        <v>-69563000</v>
      </c>
    </row>
    <row r="8">
      <c r="A8" s="4" t="inlineStr">
        <is>
          <t>Ending balance, shares at Sep. 30, 2020</t>
        </is>
      </c>
      <c r="B8" s="5" t="n">
        <v>3404982</v>
      </c>
    </row>
    <row r="9">
      <c r="A9" s="4" t="inlineStr">
        <is>
          <t>Beginning Balance at Jun. 30, 2020</t>
        </is>
      </c>
      <c r="B9" s="6" t="n">
        <v>33000</v>
      </c>
      <c r="C9" s="5" t="n">
        <v>6626000</v>
      </c>
      <c r="D9" s="5" t="n">
        <v>-43541000</v>
      </c>
      <c r="E9" s="5" t="n">
        <v>-14995000</v>
      </c>
      <c r="F9" s="5" t="n">
        <v>-51877000</v>
      </c>
      <c r="G9" s="5" t="n">
        <v>-22370000</v>
      </c>
      <c r="H9" s="5" t="n">
        <v>-74247000</v>
      </c>
    </row>
    <row r="10">
      <c r="A10" s="4" t="inlineStr">
        <is>
          <t>Begning Balance, shares at Jun. 30, 2020</t>
        </is>
      </c>
      <c r="B10" s="5" t="n">
        <v>3404982</v>
      </c>
    </row>
    <row r="11">
      <c r="A11" s="4" t="inlineStr">
        <is>
          <t>Net income (loss)</t>
        </is>
      </c>
      <c r="H11" s="5" t="n">
        <v>3756000</v>
      </c>
    </row>
    <row r="12">
      <c r="A12" s="4" t="inlineStr">
        <is>
          <t>Ending Balance at Dec. 31, 2020</t>
        </is>
      </c>
      <c r="B12" s="6" t="n">
        <v>33000</v>
      </c>
      <c r="C12" s="5" t="n">
        <v>6636000</v>
      </c>
      <c r="D12" s="5" t="n">
        <v>-39056000</v>
      </c>
      <c r="E12" s="5" t="n">
        <v>-15251000</v>
      </c>
      <c r="F12" s="5" t="n">
        <v>-47638000</v>
      </c>
      <c r="G12" s="5" t="n">
        <v>-23099000</v>
      </c>
      <c r="H12" s="5" t="n">
        <v>-70737000</v>
      </c>
    </row>
    <row r="13">
      <c r="A13" s="4" t="inlineStr">
        <is>
          <t>Ending balance, shares at Dec. 31, 2020</t>
        </is>
      </c>
      <c r="B13" s="5" t="n">
        <v>3404982</v>
      </c>
    </row>
    <row r="14">
      <c r="A14" s="4" t="inlineStr">
        <is>
          <t>Beginning Balance at Sep. 30, 2020</t>
        </is>
      </c>
      <c r="B14" s="6" t="n">
        <v>33000</v>
      </c>
      <c r="C14" s="5" t="n">
        <v>6631000</v>
      </c>
      <c r="D14" s="5" t="n">
        <v>-38991000</v>
      </c>
      <c r="E14" s="5" t="n">
        <v>-15135000</v>
      </c>
      <c r="F14" s="5" t="n">
        <v>-47462000</v>
      </c>
      <c r="G14" s="5" t="n">
        <v>-22101000</v>
      </c>
      <c r="H14" s="5" t="n">
        <v>-69563000</v>
      </c>
    </row>
    <row r="15">
      <c r="A15" s="4" t="inlineStr">
        <is>
          <t>Begning Balance, shares at Sep. 30, 2020</t>
        </is>
      </c>
      <c r="B15" s="5" t="n">
        <v>3404982</v>
      </c>
    </row>
    <row r="16">
      <c r="A16" s="4" t="inlineStr">
        <is>
          <t>Net income (loss)</t>
        </is>
      </c>
      <c r="B16" s="4" t="inlineStr">
        <is>
          <t xml:space="preserve"> </t>
        </is>
      </c>
      <c r="C16" s="4" t="inlineStr">
        <is>
          <t xml:space="preserve"> </t>
        </is>
      </c>
      <c r="D16" s="5" t="n">
        <v>-65000</v>
      </c>
      <c r="E16" s="4" t="inlineStr">
        <is>
          <t xml:space="preserve"> </t>
        </is>
      </c>
      <c r="F16" s="5" t="n">
        <v>-65000</v>
      </c>
      <c r="G16" s="5" t="n">
        <v>-998000</v>
      </c>
      <c r="H16" s="5" t="n">
        <v>-1063000</v>
      </c>
    </row>
    <row r="17">
      <c r="A17" s="4" t="inlineStr">
        <is>
          <t>Stock options expense</t>
        </is>
      </c>
      <c r="B17" s="4" t="inlineStr">
        <is>
          <t xml:space="preserve"> </t>
        </is>
      </c>
      <c r="C17" s="5" t="n">
        <v>5000</v>
      </c>
      <c r="D17" s="4" t="inlineStr">
        <is>
          <t xml:space="preserve"> </t>
        </is>
      </c>
      <c r="E17" s="4" t="inlineStr">
        <is>
          <t xml:space="preserve"> </t>
        </is>
      </c>
      <c r="F17" s="5" t="n">
        <v>5000</v>
      </c>
      <c r="G17" s="4" t="inlineStr">
        <is>
          <t xml:space="preserve"> </t>
        </is>
      </c>
      <c r="H17" s="5" t="n">
        <v>5000</v>
      </c>
    </row>
    <row r="18">
      <c r="A18" s="4" t="inlineStr">
        <is>
          <t>Purchase of treasury stock</t>
        </is>
      </c>
      <c r="B18" s="4" t="inlineStr">
        <is>
          <t xml:space="preserve"> </t>
        </is>
      </c>
      <c r="C18" s="4" t="inlineStr">
        <is>
          <t xml:space="preserve"> </t>
        </is>
      </c>
      <c r="D18" s="4" t="inlineStr">
        <is>
          <t xml:space="preserve"> </t>
        </is>
      </c>
      <c r="E18" s="5" t="n">
        <v>-116000</v>
      </c>
      <c r="F18" s="5" t="n">
        <v>-116000</v>
      </c>
      <c r="G18" s="4" t="inlineStr">
        <is>
          <t xml:space="preserve"> </t>
        </is>
      </c>
      <c r="H18" s="5" t="n">
        <v>-116000</v>
      </c>
    </row>
    <row r="19">
      <c r="A19" s="4" t="inlineStr">
        <is>
          <t>Ending Balance at Dec. 31, 2020</t>
        </is>
      </c>
      <c r="B19" s="6" t="n">
        <v>33000</v>
      </c>
      <c r="C19" s="5" t="n">
        <v>6636000</v>
      </c>
      <c r="D19" s="5" t="n">
        <v>-39056000</v>
      </c>
      <c r="E19" s="5" t="n">
        <v>-15251000</v>
      </c>
      <c r="F19" s="5" t="n">
        <v>-47638000</v>
      </c>
      <c r="G19" s="5" t="n">
        <v>-23099000</v>
      </c>
      <c r="H19" s="5" t="n">
        <v>-70737000</v>
      </c>
    </row>
    <row r="20">
      <c r="A20" s="4" t="inlineStr">
        <is>
          <t>Ending balance, shares at Dec. 31, 2020</t>
        </is>
      </c>
      <c r="B20" s="5" t="n">
        <v>3404982</v>
      </c>
    </row>
    <row r="21">
      <c r="A21" s="4" t="inlineStr">
        <is>
          <t>Beginning Balance at Jun. 30, 2021</t>
        </is>
      </c>
      <c r="B21" s="6" t="n">
        <v>33000</v>
      </c>
      <c r="C21" s="5" t="n">
        <v>2172000</v>
      </c>
      <c r="D21" s="5" t="n">
        <v>-36394000</v>
      </c>
      <c r="E21" s="5" t="n">
        <v>-17370000</v>
      </c>
      <c r="F21" s="5" t="n">
        <v>-51559000</v>
      </c>
      <c r="G21" s="5" t="n">
        <v>-19677000</v>
      </c>
      <c r="H21" s="5" t="n">
        <v>-71236000</v>
      </c>
    </row>
    <row r="22">
      <c r="A22" s="4" t="inlineStr">
        <is>
          <t>Begning Balance, shares at Jun. 30, 2021</t>
        </is>
      </c>
      <c r="B22" s="5" t="n">
        <v>3404982</v>
      </c>
    </row>
    <row r="23">
      <c r="A23" s="4" t="inlineStr">
        <is>
          <t>Net income (loss)</t>
        </is>
      </c>
      <c r="B23" s="4" t="inlineStr">
        <is>
          <t xml:space="preserve"> </t>
        </is>
      </c>
      <c r="C23" s="4" t="inlineStr">
        <is>
          <t xml:space="preserve"> </t>
        </is>
      </c>
      <c r="D23" s="5" t="n">
        <v>-2161000</v>
      </c>
      <c r="E23" s="4" t="inlineStr">
        <is>
          <t xml:space="preserve"> </t>
        </is>
      </c>
      <c r="F23" s="5" t="n">
        <v>-2161000</v>
      </c>
      <c r="G23" s="5" t="n">
        <v>-745000</v>
      </c>
      <c r="H23" s="5" t="n">
        <v>-2906000</v>
      </c>
    </row>
    <row r="24">
      <c r="A24" s="4" t="inlineStr">
        <is>
          <t>Stock options expense</t>
        </is>
      </c>
      <c r="B24" s="4" t="inlineStr">
        <is>
          <t xml:space="preserve"> </t>
        </is>
      </c>
      <c r="C24" s="5" t="n">
        <v>2000</v>
      </c>
      <c r="D24" s="4" t="inlineStr">
        <is>
          <t xml:space="preserve"> </t>
        </is>
      </c>
      <c r="E24" s="4" t="inlineStr">
        <is>
          <t xml:space="preserve"> </t>
        </is>
      </c>
      <c r="F24" s="5" t="n">
        <v>2000</v>
      </c>
      <c r="G24" s="4" t="inlineStr">
        <is>
          <t xml:space="preserve"> </t>
        </is>
      </c>
      <c r="H24" s="5" t="n">
        <v>2000</v>
      </c>
    </row>
    <row r="25">
      <c r="A25" s="4" t="inlineStr">
        <is>
          <t>Investment in Portsmouth</t>
        </is>
      </c>
      <c r="B25" s="4" t="inlineStr">
        <is>
          <t xml:space="preserve"> </t>
        </is>
      </c>
      <c r="C25" s="5" t="n">
        <v>-25000</v>
      </c>
      <c r="D25" s="4" t="inlineStr">
        <is>
          <t xml:space="preserve"> </t>
        </is>
      </c>
      <c r="E25" s="4" t="inlineStr">
        <is>
          <t xml:space="preserve"> </t>
        </is>
      </c>
      <c r="F25" s="5" t="n">
        <v>-25000</v>
      </c>
      <c r="G25" s="5" t="n">
        <v>17000</v>
      </c>
      <c r="H25" s="5" t="n">
        <v>-8000</v>
      </c>
    </row>
    <row r="26">
      <c r="A26" s="4" t="inlineStr">
        <is>
          <t>Purchase of remaining interest in Justice</t>
        </is>
      </c>
      <c r="B26" s="4" t="inlineStr">
        <is>
          <t xml:space="preserve"> </t>
        </is>
      </c>
      <c r="C26" s="4" t="inlineStr">
        <is>
          <t xml:space="preserve"> </t>
        </is>
      </c>
      <c r="D26" s="5" t="n">
        <v>-999000</v>
      </c>
      <c r="E26" s="4" t="inlineStr">
        <is>
          <t xml:space="preserve"> </t>
        </is>
      </c>
      <c r="F26" s="5" t="n">
        <v>-999000</v>
      </c>
      <c r="G26" s="5" t="n">
        <v>999000</v>
      </c>
      <c r="H26" s="4" t="inlineStr">
        <is>
          <t xml:space="preserve"> </t>
        </is>
      </c>
    </row>
    <row r="27">
      <c r="A27" s="4" t="inlineStr">
        <is>
          <t>Investment in Justice</t>
        </is>
      </c>
      <c r="B27" s="4" t="inlineStr">
        <is>
          <t xml:space="preserve"> </t>
        </is>
      </c>
      <c r="C27" s="4" t="inlineStr">
        <is>
          <t xml:space="preserve"> </t>
        </is>
      </c>
      <c r="D27" s="4" t="inlineStr">
        <is>
          <t xml:space="preserve"> </t>
        </is>
      </c>
      <c r="E27" s="4" t="inlineStr">
        <is>
          <t xml:space="preserve"> </t>
        </is>
      </c>
      <c r="F27" s="4" t="inlineStr">
        <is>
          <t xml:space="preserve"> </t>
        </is>
      </c>
      <c r="G27" s="5" t="n">
        <v>-344000</v>
      </c>
      <c r="H27" s="5" t="n">
        <v>-344000</v>
      </c>
    </row>
    <row r="28">
      <c r="A28" s="4" t="inlineStr">
        <is>
          <t>Purchase of treasury stock</t>
        </is>
      </c>
      <c r="B28" s="4" t="inlineStr">
        <is>
          <t xml:space="preserve"> </t>
        </is>
      </c>
      <c r="C28" s="4" t="inlineStr">
        <is>
          <t xml:space="preserve"> </t>
        </is>
      </c>
      <c r="D28" s="4" t="inlineStr">
        <is>
          <t xml:space="preserve"> </t>
        </is>
      </c>
      <c r="E28" s="5" t="n">
        <v>-74000</v>
      </c>
      <c r="F28" s="5" t="n">
        <v>-74000</v>
      </c>
      <c r="G28" s="4" t="inlineStr">
        <is>
          <t xml:space="preserve"> </t>
        </is>
      </c>
      <c r="H28" s="5" t="n">
        <v>-74000</v>
      </c>
    </row>
    <row r="29">
      <c r="A29" s="4" t="inlineStr">
        <is>
          <t>Ending Balance at Sep. 30, 2021</t>
        </is>
      </c>
      <c r="B29" s="6" t="n">
        <v>33000</v>
      </c>
      <c r="C29" s="5" t="n">
        <v>2149000</v>
      </c>
      <c r="D29" s="5" t="n">
        <v>-39554000</v>
      </c>
      <c r="E29" s="5" t="n">
        <v>-17444000</v>
      </c>
      <c r="F29" s="5" t="n">
        <v>-54816000</v>
      </c>
      <c r="G29" s="5" t="n">
        <v>-19750000</v>
      </c>
      <c r="H29" s="5" t="n">
        <v>-74566000</v>
      </c>
    </row>
    <row r="30">
      <c r="A30" s="4" t="inlineStr">
        <is>
          <t>Ending balance, shares at Sep. 30, 2021</t>
        </is>
      </c>
      <c r="B30" s="5" t="n">
        <v>3404982</v>
      </c>
    </row>
    <row r="31">
      <c r="A31" s="4" t="inlineStr">
        <is>
          <t>Beginning Balance at Jun. 30, 2021</t>
        </is>
      </c>
      <c r="B31" s="6" t="n">
        <v>33000</v>
      </c>
      <c r="C31" s="5" t="n">
        <v>2172000</v>
      </c>
      <c r="D31" s="5" t="n">
        <v>-36394000</v>
      </c>
      <c r="E31" s="5" t="n">
        <v>-17370000</v>
      </c>
      <c r="F31" s="5" t="n">
        <v>-51559000</v>
      </c>
      <c r="G31" s="5" t="n">
        <v>-19677000</v>
      </c>
      <c r="H31" s="5" t="n">
        <v>-71236000</v>
      </c>
    </row>
    <row r="32">
      <c r="A32" s="4" t="inlineStr">
        <is>
          <t>Begning Balance, shares at Jun. 30, 2021</t>
        </is>
      </c>
      <c r="B32" s="5" t="n">
        <v>3404982</v>
      </c>
    </row>
    <row r="33">
      <c r="A33" s="4" t="inlineStr">
        <is>
          <t>Net income (loss)</t>
        </is>
      </c>
      <c r="H33" s="5" t="n">
        <v>-5149000</v>
      </c>
    </row>
    <row r="34">
      <c r="A34" s="4" t="inlineStr">
        <is>
          <t>Ending Balance at Dec. 31, 2021</t>
        </is>
      </c>
      <c r="B34" s="6" t="n">
        <v>33000</v>
      </c>
      <c r="C34" s="5" t="n">
        <v>2118000</v>
      </c>
      <c r="D34" s="5" t="n">
        <v>-41557000</v>
      </c>
      <c r="E34" s="5" t="n">
        <v>-18957000</v>
      </c>
      <c r="F34" s="5" t="n">
        <v>-58363000</v>
      </c>
      <c r="G34" s="5" t="n">
        <v>-19966000</v>
      </c>
      <c r="H34" s="5" t="n">
        <v>-78329000</v>
      </c>
    </row>
    <row r="35">
      <c r="A35" s="4" t="inlineStr">
        <is>
          <t>Ending balance, shares at Dec. 31, 2021</t>
        </is>
      </c>
      <c r="B35" s="5" t="n">
        <v>3404982</v>
      </c>
    </row>
    <row r="36">
      <c r="A36" s="4" t="inlineStr">
        <is>
          <t>Beginning Balance at Sep. 30, 2021</t>
        </is>
      </c>
      <c r="B36" s="6" t="n">
        <v>33000</v>
      </c>
      <c r="C36" s="5" t="n">
        <v>2149000</v>
      </c>
      <c r="D36" s="5" t="n">
        <v>-39554000</v>
      </c>
      <c r="E36" s="5" t="n">
        <v>-17444000</v>
      </c>
      <c r="F36" s="5" t="n">
        <v>-54816000</v>
      </c>
      <c r="G36" s="5" t="n">
        <v>-19750000</v>
      </c>
      <c r="H36" s="5" t="n">
        <v>-74566000</v>
      </c>
    </row>
    <row r="37">
      <c r="A37" s="4" t="inlineStr">
        <is>
          <t>Begning Balance, shares at Sep. 30, 2021</t>
        </is>
      </c>
      <c r="B37" s="5" t="n">
        <v>3404982</v>
      </c>
    </row>
    <row r="38">
      <c r="A38" s="4" t="inlineStr">
        <is>
          <t>Net income (loss)</t>
        </is>
      </c>
      <c r="B38" s="4" t="inlineStr">
        <is>
          <t xml:space="preserve"> </t>
        </is>
      </c>
      <c r="C38" s="4" t="inlineStr">
        <is>
          <t xml:space="preserve"> </t>
        </is>
      </c>
      <c r="D38" s="5" t="n">
        <v>-2003000</v>
      </c>
      <c r="E38" s="4" t="inlineStr">
        <is>
          <t xml:space="preserve"> </t>
        </is>
      </c>
      <c r="F38" s="5" t="n">
        <v>-2003000</v>
      </c>
      <c r="G38" s="5" t="n">
        <v>-240000</v>
      </c>
      <c r="H38" s="5" t="n">
        <v>-2243000</v>
      </c>
    </row>
    <row r="39">
      <c r="A39" s="4" t="inlineStr">
        <is>
          <t>Stock options expense</t>
        </is>
      </c>
      <c r="B39" s="4" t="inlineStr">
        <is>
          <t xml:space="preserve"> </t>
        </is>
      </c>
      <c r="C39" s="5" t="n">
        <v>2000</v>
      </c>
      <c r="D39" s="4" t="inlineStr">
        <is>
          <t xml:space="preserve"> </t>
        </is>
      </c>
      <c r="E39" s="4" t="inlineStr">
        <is>
          <t xml:space="preserve"> </t>
        </is>
      </c>
      <c r="F39" s="5" t="n">
        <v>2000</v>
      </c>
      <c r="G39" s="4" t="inlineStr">
        <is>
          <t xml:space="preserve"> </t>
        </is>
      </c>
      <c r="H39" s="5" t="n">
        <v>2000</v>
      </c>
    </row>
    <row r="40">
      <c r="A40" s="4" t="inlineStr">
        <is>
          <t>Investment in Portsmouth</t>
        </is>
      </c>
      <c r="B40" s="4" t="inlineStr">
        <is>
          <t xml:space="preserve"> </t>
        </is>
      </c>
      <c r="C40" s="5" t="n">
        <v>-33000</v>
      </c>
      <c r="D40" s="4" t="inlineStr">
        <is>
          <t xml:space="preserve"> </t>
        </is>
      </c>
      <c r="E40" s="4" t="inlineStr">
        <is>
          <t xml:space="preserve"> </t>
        </is>
      </c>
      <c r="F40" s="5" t="n">
        <v>-33000</v>
      </c>
      <c r="G40" s="5" t="n">
        <v>24000</v>
      </c>
      <c r="H40" s="5" t="n">
        <v>-9000</v>
      </c>
    </row>
    <row r="41">
      <c r="A41" s="4" t="inlineStr">
        <is>
          <t>Purchase of treasury stock</t>
        </is>
      </c>
      <c r="B41" s="4" t="inlineStr">
        <is>
          <t xml:space="preserve"> </t>
        </is>
      </c>
      <c r="C41" s="4" t="inlineStr">
        <is>
          <t xml:space="preserve"> </t>
        </is>
      </c>
      <c r="D41" s="4" t="inlineStr">
        <is>
          <t xml:space="preserve"> </t>
        </is>
      </c>
      <c r="E41" s="5" t="n">
        <v>-1513000</v>
      </c>
      <c r="F41" s="5" t="n">
        <v>-1513000</v>
      </c>
      <c r="G41" s="4" t="inlineStr">
        <is>
          <t xml:space="preserve"> </t>
        </is>
      </c>
      <c r="H41" s="5" t="n">
        <v>-1513000</v>
      </c>
    </row>
    <row r="42">
      <c r="A42" s="4" t="inlineStr">
        <is>
          <t>Ending Balance at Dec. 31, 2021</t>
        </is>
      </c>
      <c r="B42" s="6" t="n">
        <v>33000</v>
      </c>
      <c r="C42" s="6" t="n">
        <v>2118000</v>
      </c>
      <c r="D42" s="6" t="n">
        <v>-41557000</v>
      </c>
      <c r="E42" s="6" t="n">
        <v>-18957000</v>
      </c>
      <c r="F42" s="6" t="n">
        <v>-58363000</v>
      </c>
      <c r="G42" s="6" t="n">
        <v>-19966000</v>
      </c>
      <c r="H42" s="6" t="n">
        <v>-78329000</v>
      </c>
    </row>
    <row r="43">
      <c r="A43" s="4" t="inlineStr">
        <is>
          <t>Ending balance, shares at Dec. 31, 2021</t>
        </is>
      </c>
      <c r="B43" s="5" t="n">
        <v>340498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80" customWidth="1" min="2" max="2"/>
    <col width="14" customWidth="1" min="3" max="3"/>
  </cols>
  <sheetData>
    <row r="1">
      <c r="A1" s="1" t="inlineStr">
        <is>
          <t>FAIR VALUE MEASUREMENTS (Details Narrative) - USD ($)</t>
        </is>
      </c>
      <c r="B1" s="2" t="inlineStr">
        <is>
          <t>6 Months Ended</t>
        </is>
      </c>
    </row>
    <row r="2">
      <c r="B2" s="2" t="inlineStr">
        <is>
          <t>Dec. 31, 2021</t>
        </is>
      </c>
      <c r="C2" s="2" t="inlineStr">
        <is>
          <t>Dec. 31, 2020</t>
        </is>
      </c>
    </row>
    <row r="3">
      <c r="A3" s="3" t="inlineStr">
        <is>
          <t>Fair Value Disclosures [Abstract]</t>
        </is>
      </c>
    </row>
    <row r="4">
      <c r="A4" s="4" t="inlineStr">
        <is>
          <t>Proceeds from other non-marketable investments</t>
        </is>
      </c>
      <c r="B4" s="4" t="inlineStr">
        <is>
          <t xml:space="preserve"> </t>
        </is>
      </c>
      <c r="C4" s="6" t="n">
        <v>118000</v>
      </c>
    </row>
    <row r="5">
      <c r="A5" s="4" t="inlineStr">
        <is>
          <t>Description of investments</t>
        </is>
      </c>
      <c r="B5" s="4" t="inlineStr">
        <is>
          <t>The Company has no significant influence or
control over the entities that issue these investments and holds less than 20% ownership in each of the investment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ASH, CASH EQUIVALENTS AND RESTRICTED CASH (Details) - USD ($)</t>
        </is>
      </c>
      <c r="B1" s="2" t="inlineStr">
        <is>
          <t>Dec. 31, 2021</t>
        </is>
      </c>
      <c r="C1" s="2" t="inlineStr">
        <is>
          <t>Jun. 30, 2021</t>
        </is>
      </c>
    </row>
    <row r="2">
      <c r="A2" s="3" t="inlineStr">
        <is>
          <t>Cash and Cash Equivalents [Abstract]</t>
        </is>
      </c>
    </row>
    <row r="3">
      <c r="A3" s="4" t="inlineStr">
        <is>
          <t>Cash and cash equivalents</t>
        </is>
      </c>
      <c r="B3" s="6" t="n">
        <v>12168000</v>
      </c>
      <c r="C3" s="6" t="n">
        <v>6808000</v>
      </c>
    </row>
    <row r="4">
      <c r="A4" s="4" t="inlineStr">
        <is>
          <t>Restricted cash</t>
        </is>
      </c>
      <c r="B4" s="5" t="n">
        <v>8646000</v>
      </c>
      <c r="C4" s="5" t="n">
        <v>8584000</v>
      </c>
    </row>
    <row r="5">
      <c r="A5" s="4" t="inlineStr">
        <is>
          <t>Total cash, cash equivalents, and restricted cash shown in the condensed consolidated statement of cash flows</t>
        </is>
      </c>
      <c r="B5" s="6" t="n">
        <v>20814000</v>
      </c>
      <c r="C5" s="6" t="n">
        <v>15392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7" customWidth="1" min="1" max="1"/>
    <col width="25" customWidth="1" min="2" max="2"/>
    <col width="25" customWidth="1" min="3" max="3"/>
  </cols>
  <sheetData>
    <row r="1">
      <c r="A1" s="1" t="inlineStr">
        <is>
          <t>SCHEDULE OF STOCK OPTION ACTIVITY (Details) - USD ($)</t>
        </is>
      </c>
      <c r="B1" s="2" t="inlineStr">
        <is>
          <t>6 Months Ended</t>
        </is>
      </c>
      <c r="C1" s="2" t="inlineStr">
        <is>
          <t>12 Months Ended</t>
        </is>
      </c>
    </row>
    <row r="2">
      <c r="B2" s="2" t="inlineStr">
        <is>
          <t>Dec. 31, 2021</t>
        </is>
      </c>
      <c r="C2" s="2" t="inlineStr">
        <is>
          <t>Jun. 30, 2021</t>
        </is>
      </c>
    </row>
    <row r="3">
      <c r="A3" s="3" t="inlineStr">
        <is>
          <t>Share-based Payment Arrangement [Abstract]</t>
        </is>
      </c>
    </row>
    <row r="4">
      <c r="A4" s="4" t="inlineStr">
        <is>
          <t>Number of Shares, Outstanding, Beginning Balance</t>
        </is>
      </c>
      <c r="B4" s="5" t="n">
        <v>341195</v>
      </c>
      <c r="C4" s="5" t="n">
        <v>341195</v>
      </c>
    </row>
    <row r="5">
      <c r="A5" s="4" t="inlineStr">
        <is>
          <t>Weighted Average Exercise Price, Outstanding, Beginning Balance</t>
        </is>
      </c>
      <c r="B5" s="7" t="n">
        <v>16.95</v>
      </c>
      <c r="C5" s="7" t="n">
        <v>16.95</v>
      </c>
    </row>
    <row r="6">
      <c r="A6" s="4" t="inlineStr">
        <is>
          <t>Weighted Average Remaining Life, Outstanding, Beginning Balance</t>
        </is>
      </c>
      <c r="B6" s="4" t="inlineStr">
        <is>
          <t>2 years 9 months 29 days</t>
        </is>
      </c>
      <c r="C6" s="4" t="inlineStr">
        <is>
          <t>3 years 9 months 29 days</t>
        </is>
      </c>
    </row>
    <row r="7">
      <c r="A7" s="4" t="inlineStr">
        <is>
          <t>Aggregate Intrinsic Value, Outstanding, Beginning Balance</t>
        </is>
      </c>
      <c r="B7" s="6" t="n">
        <v>8890000</v>
      </c>
      <c r="C7" s="6" t="n">
        <v>3271000</v>
      </c>
    </row>
    <row r="8">
      <c r="A8" s="4" t="inlineStr">
        <is>
          <t>Number of Shares, Granted</t>
        </is>
      </c>
      <c r="B8" s="4" t="inlineStr">
        <is>
          <t xml:space="preserve"> </t>
        </is>
      </c>
      <c r="C8" s="4" t="inlineStr">
        <is>
          <t xml:space="preserve"> </t>
        </is>
      </c>
    </row>
    <row r="9">
      <c r="A9" s="4" t="inlineStr">
        <is>
          <t>Weighted Average Exercise Price, Granted</t>
        </is>
      </c>
      <c r="B9" s="4" t="inlineStr">
        <is>
          <t xml:space="preserve"> </t>
        </is>
      </c>
      <c r="C9" s="4" t="inlineStr">
        <is>
          <t xml:space="preserve"> </t>
        </is>
      </c>
    </row>
    <row r="10">
      <c r="A10" s="4" t="inlineStr">
        <is>
          <t>Number of Shares, Exercised</t>
        </is>
      </c>
      <c r="B10" s="4" t="inlineStr">
        <is>
          <t xml:space="preserve"> </t>
        </is>
      </c>
      <c r="C10" s="4" t="inlineStr">
        <is>
          <t xml:space="preserve"> </t>
        </is>
      </c>
    </row>
    <row r="11">
      <c r="A11" s="4" t="inlineStr">
        <is>
          <t>Weighted Average Exercise Price, Exercised</t>
        </is>
      </c>
      <c r="B11" s="4" t="inlineStr">
        <is>
          <t xml:space="preserve"> </t>
        </is>
      </c>
      <c r="C11" s="4" t="inlineStr">
        <is>
          <t xml:space="preserve"> </t>
        </is>
      </c>
    </row>
    <row r="12">
      <c r="A12" s="4" t="inlineStr">
        <is>
          <t>Number of Shares, Forfeited</t>
        </is>
      </c>
      <c r="B12" s="4" t="inlineStr">
        <is>
          <t xml:space="preserve"> </t>
        </is>
      </c>
      <c r="C12" s="4" t="inlineStr">
        <is>
          <t xml:space="preserve"> </t>
        </is>
      </c>
    </row>
    <row r="13">
      <c r="A13" s="4" t="inlineStr">
        <is>
          <t>Weighted Average Exercise Price, Forfeited</t>
        </is>
      </c>
      <c r="B13" s="4" t="inlineStr">
        <is>
          <t xml:space="preserve"> </t>
        </is>
      </c>
      <c r="C13" s="4" t="inlineStr">
        <is>
          <t xml:space="preserve"> </t>
        </is>
      </c>
    </row>
    <row r="14">
      <c r="A14" s="4" t="inlineStr">
        <is>
          <t>Number of Shares, Exchanged</t>
        </is>
      </c>
      <c r="B14" s="4" t="inlineStr">
        <is>
          <t xml:space="preserve"> </t>
        </is>
      </c>
      <c r="C14" s="4" t="inlineStr">
        <is>
          <t xml:space="preserve"> </t>
        </is>
      </c>
    </row>
    <row r="15">
      <c r="A15" s="4" t="inlineStr">
        <is>
          <t>Weighted Average Exercise Price, Exchanged</t>
        </is>
      </c>
      <c r="B15" s="4" t="inlineStr">
        <is>
          <t xml:space="preserve"> </t>
        </is>
      </c>
      <c r="C15" s="4" t="inlineStr">
        <is>
          <t xml:space="preserve"> </t>
        </is>
      </c>
    </row>
    <row r="16">
      <c r="A16" s="4" t="inlineStr">
        <is>
          <t>Number of Shares, Outstanding, Ending Balance</t>
        </is>
      </c>
      <c r="B16" s="5" t="n">
        <v>341195</v>
      </c>
      <c r="C16" s="5" t="n">
        <v>341195</v>
      </c>
    </row>
    <row r="17">
      <c r="A17" s="4" t="inlineStr">
        <is>
          <t>Weighted Average Exercise Price, Outstanding, Ending Balance</t>
        </is>
      </c>
      <c r="B17" s="7" t="n">
        <v>16.95</v>
      </c>
      <c r="C17" s="7" t="n">
        <v>16.95</v>
      </c>
    </row>
    <row r="18">
      <c r="A18" s="4" t="inlineStr">
        <is>
          <t>Weighted Average Remaining Life, Outstanding, Ending Balance</t>
        </is>
      </c>
      <c r="B18" s="4" t="inlineStr">
        <is>
          <t>2 years 3 months 25 days</t>
        </is>
      </c>
      <c r="C18" s="4" t="inlineStr">
        <is>
          <t>2 years 9 months 29 days</t>
        </is>
      </c>
    </row>
    <row r="19">
      <c r="A19" s="4" t="inlineStr">
        <is>
          <t>Aggregate Intrinsic Value, Outstanding, Ending Balance</t>
        </is>
      </c>
      <c r="B19" s="6" t="n">
        <v>11616000</v>
      </c>
      <c r="C19" s="6" t="n">
        <v>8890000</v>
      </c>
    </row>
    <row r="20">
      <c r="A20" s="4" t="inlineStr">
        <is>
          <t>Number of Shares, Exercisable, Ending Balance</t>
        </is>
      </c>
      <c r="B20" s="5" t="n">
        <v>337595</v>
      </c>
      <c r="C20" s="5" t="n">
        <v>337595</v>
      </c>
    </row>
    <row r="21">
      <c r="A21" s="4" t="inlineStr">
        <is>
          <t>Weighted Average Exercise Price, Exercisable, Ending Balance</t>
        </is>
      </c>
      <c r="B21" s="7" t="n">
        <v>16.84</v>
      </c>
      <c r="C21" s="7" t="n">
        <v>16.84</v>
      </c>
    </row>
    <row r="22">
      <c r="A22" s="4" t="inlineStr">
        <is>
          <t>Weighted Average Remaining Life, Exercisable, Ending Balance</t>
        </is>
      </c>
      <c r="B22" s="4" t="inlineStr">
        <is>
          <t>2 years 3 months 14 days</t>
        </is>
      </c>
      <c r="C22" s="4" t="inlineStr">
        <is>
          <t>2 years 9 months 18 days</t>
        </is>
      </c>
    </row>
    <row r="23">
      <c r="A23" s="4" t="inlineStr">
        <is>
          <t>Aggregate Intrinsic Value, Exercisable, Ending Balance</t>
        </is>
      </c>
      <c r="B23" s="6" t="n">
        <v>11531000</v>
      </c>
      <c r="C23" s="6" t="n">
        <v>8833000</v>
      </c>
    </row>
    <row r="24">
      <c r="A24" s="4" t="inlineStr">
        <is>
          <t>Number of Shares, Vested and expected to vest, Ending Balance</t>
        </is>
      </c>
      <c r="B24" s="5" t="n">
        <v>341195</v>
      </c>
      <c r="C24" s="5" t="n">
        <v>341195</v>
      </c>
    </row>
    <row r="25">
      <c r="A25" s="4" t="inlineStr">
        <is>
          <t>Weighted Average Exercise Price, Vested and expected to vest, Ending Balance</t>
        </is>
      </c>
      <c r="B25" s="7" t="n">
        <v>16.95</v>
      </c>
      <c r="C25" s="7" t="n">
        <v>16.95</v>
      </c>
    </row>
    <row r="26">
      <c r="A26" s="4" t="inlineStr">
        <is>
          <t>Weighted Average Remaining Life, Vested and expected to vest, Ending Balance</t>
        </is>
      </c>
      <c r="B26" s="4" t="inlineStr">
        <is>
          <t>2 years 3 months 25 days</t>
        </is>
      </c>
      <c r="C26" s="4" t="inlineStr">
        <is>
          <t>2 years 9 months 29 days</t>
        </is>
      </c>
    </row>
    <row r="27">
      <c r="A27" s="4" t="inlineStr">
        <is>
          <t>Aggregate Intrinsic Value, Vested and expected to vest, Ending Balance</t>
        </is>
      </c>
      <c r="B27" s="6" t="n">
        <v>11616000</v>
      </c>
      <c r="C27" s="6" t="n">
        <v>889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STOCK BASED COMPENSATION PLANS (Details Narrative) - USD ($)</t>
        </is>
      </c>
      <c r="B1" s="2" t="inlineStr">
        <is>
          <t>6 Months Ended</t>
        </is>
      </c>
    </row>
    <row r="2">
      <c r="B2" s="2" t="inlineStr">
        <is>
          <t>Dec. 31, 2021</t>
        </is>
      </c>
      <c r="C2" s="2" t="inlineStr">
        <is>
          <t>Dec. 31, 2020</t>
        </is>
      </c>
    </row>
    <row r="3">
      <c r="A3" s="3" t="inlineStr">
        <is>
          <t>Share-based Payment Arrangement [Abstract]</t>
        </is>
      </c>
    </row>
    <row r="4">
      <c r="A4" s="4" t="inlineStr">
        <is>
          <t>Stock based compensation</t>
        </is>
      </c>
      <c r="B4" s="6" t="n">
        <v>4000</v>
      </c>
      <c r="C4" s="6" t="n">
        <v>1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CHEDULE OF SEGMENT REPORTING INFORMATION (Details) - USD ($)</t>
        </is>
      </c>
      <c r="B1" s="2" t="inlineStr">
        <is>
          <t>3 Months Ended</t>
        </is>
      </c>
      <c r="F1" s="2" t="inlineStr">
        <is>
          <t>6 Months Ended</t>
        </is>
      </c>
    </row>
    <row r="2">
      <c r="B2" s="2" t="inlineStr">
        <is>
          <t>Dec. 31, 2021</t>
        </is>
      </c>
      <c r="C2" s="2" t="inlineStr">
        <is>
          <t>Sep. 30, 2021</t>
        </is>
      </c>
      <c r="D2" s="2" t="inlineStr">
        <is>
          <t>Dec. 31, 2020</t>
        </is>
      </c>
      <c r="E2" s="2" t="inlineStr">
        <is>
          <t>Sep. 30, 2020</t>
        </is>
      </c>
      <c r="F2" s="2" t="inlineStr">
        <is>
          <t>Dec. 31, 2021</t>
        </is>
      </c>
      <c r="G2" s="2" t="inlineStr">
        <is>
          <t>Dec. 31, 2020</t>
        </is>
      </c>
      <c r="H2" s="2" t="inlineStr">
        <is>
          <t>Jun. 30, 2021</t>
        </is>
      </c>
    </row>
    <row r="3">
      <c r="A3" s="3" t="inlineStr">
        <is>
          <t>Segment Reporting Information [Line Items]</t>
        </is>
      </c>
    </row>
    <row r="4">
      <c r="A4" s="4" t="inlineStr">
        <is>
          <t>Revenues</t>
        </is>
      </c>
      <c r="B4" s="6" t="n">
        <v>10214000</v>
      </c>
      <c r="D4" s="6" t="n">
        <v>6663000</v>
      </c>
      <c r="F4" s="6" t="n">
        <v>21135000</v>
      </c>
      <c r="G4" s="6" t="n">
        <v>13572000</v>
      </c>
    </row>
    <row r="5">
      <c r="A5" s="4" t="inlineStr">
        <is>
          <t>Segment operating expenses</t>
        </is>
      </c>
      <c r="B5" s="5" t="n">
        <v>-10466000</v>
      </c>
      <c r="D5" s="5" t="n">
        <v>-8974000</v>
      </c>
      <c r="F5" s="5" t="n">
        <v>-20831000</v>
      </c>
      <c r="G5" s="5" t="n">
        <v>-18452000</v>
      </c>
    </row>
    <row r="6">
      <c r="A6" s="4" t="inlineStr">
        <is>
          <t>Segment income (loss)</t>
        </is>
      </c>
      <c r="B6" s="5" t="n">
        <v>-252000</v>
      </c>
      <c r="D6" s="5" t="n">
        <v>-2311000</v>
      </c>
      <c r="F6" s="5" t="n">
        <v>304000</v>
      </c>
      <c r="G6" s="5" t="n">
        <v>-4880000</v>
      </c>
    </row>
    <row r="7">
      <c r="A7" s="4" t="inlineStr">
        <is>
          <t>Interest expense - mortgage</t>
        </is>
      </c>
      <c r="B7" s="5" t="n">
        <v>-2282000</v>
      </c>
      <c r="D7" s="5" t="n">
        <v>-2241000</v>
      </c>
      <c r="F7" s="5" t="n">
        <v>-4524000</v>
      </c>
      <c r="G7" s="5" t="n">
        <v>-4556000</v>
      </c>
    </row>
    <row r="8">
      <c r="A8" s="4" t="inlineStr">
        <is>
          <t>Depreciation and amortization expense</t>
        </is>
      </c>
      <c r="B8" s="5" t="n">
        <v>-1135000</v>
      </c>
      <c r="D8" s="5" t="n">
        <v>-1181000</v>
      </c>
      <c r="F8" s="5" t="n">
        <v>-2283000</v>
      </c>
      <c r="G8" s="5" t="n">
        <v>-2372000</v>
      </c>
    </row>
    <row r="9">
      <c r="A9" s="4" t="inlineStr">
        <is>
          <t>Gains loss on extinguishment of debt</t>
        </is>
      </c>
      <c r="B9" s="5" t="n">
        <v>1665000</v>
      </c>
      <c r="D9" s="4" t="inlineStr">
        <is>
          <t xml:space="preserve"> </t>
        </is>
      </c>
      <c r="F9" s="5" t="n">
        <v>1665000</v>
      </c>
      <c r="G9" s="4" t="inlineStr">
        <is>
          <t xml:space="preserve"> </t>
        </is>
      </c>
    </row>
    <row r="10">
      <c r="A10" s="4" t="inlineStr">
        <is>
          <t>Gain from sale of real estate</t>
        </is>
      </c>
      <c r="F10" s="4" t="inlineStr">
        <is>
          <t xml:space="preserve"> </t>
        </is>
      </c>
      <c r="G10" s="5" t="n">
        <v>12043000</v>
      </c>
    </row>
    <row r="11">
      <c r="A11" s="4" t="inlineStr">
        <is>
          <t>Income tax benefit (expense)</t>
        </is>
      </c>
      <c r="B11" s="5" t="n">
        <v>-916000</v>
      </c>
      <c r="D11" s="5" t="n">
        <v>-265000</v>
      </c>
      <c r="F11" s="5" t="n">
        <v>-2031000</v>
      </c>
      <c r="G11" s="5" t="n">
        <v>1710000</v>
      </c>
    </row>
    <row r="12">
      <c r="A12" s="4" t="inlineStr">
        <is>
          <t>Net income (loss)</t>
        </is>
      </c>
      <c r="B12" s="5" t="n">
        <v>-2243000</v>
      </c>
      <c r="C12" s="6" t="n">
        <v>-2906000</v>
      </c>
      <c r="D12" s="5" t="n">
        <v>-1063000</v>
      </c>
      <c r="E12" s="6" t="n">
        <v>4819000</v>
      </c>
      <c r="F12" s="5" t="n">
        <v>-5149000</v>
      </c>
      <c r="G12" s="5" t="n">
        <v>3756000</v>
      </c>
    </row>
    <row r="13">
      <c r="A13" s="4" t="inlineStr">
        <is>
          <t>Total assets</t>
        </is>
      </c>
      <c r="B13" s="5" t="n">
        <v>133643000</v>
      </c>
      <c r="F13" s="5" t="n">
        <v>133643000</v>
      </c>
      <c r="H13" s="6" t="n">
        <v>140346000</v>
      </c>
    </row>
    <row r="14">
      <c r="A14" s="4" t="inlineStr">
        <is>
          <t>Operating Segments [Member]</t>
        </is>
      </c>
    </row>
    <row r="15">
      <c r="A15" s="3" t="inlineStr">
        <is>
          <t>Segment Reporting Information [Line Items]</t>
        </is>
      </c>
    </row>
    <row r="16">
      <c r="A16" s="4" t="inlineStr">
        <is>
          <t>Revenues</t>
        </is>
      </c>
      <c r="B16" s="5" t="n">
        <v>10214000</v>
      </c>
      <c r="D16" s="5" t="n">
        <v>6663000</v>
      </c>
      <c r="F16" s="5" t="n">
        <v>21135000</v>
      </c>
      <c r="G16" s="5" t="n">
        <v>13572000</v>
      </c>
    </row>
    <row r="17">
      <c r="A17" s="4" t="inlineStr">
        <is>
          <t>Segment operating expenses</t>
        </is>
      </c>
      <c r="B17" s="5" t="n">
        <v>-9331000</v>
      </c>
      <c r="D17" s="5" t="n">
        <v>-7793000</v>
      </c>
      <c r="F17" s="5" t="n">
        <v>-18548000</v>
      </c>
      <c r="G17" s="5" t="n">
        <v>-16080000</v>
      </c>
    </row>
    <row r="18">
      <c r="A18" s="4" t="inlineStr">
        <is>
          <t>Segment income (loss)</t>
        </is>
      </c>
      <c r="B18" s="5" t="n">
        <v>883000</v>
      </c>
      <c r="D18" s="5" t="n">
        <v>-1130000</v>
      </c>
      <c r="F18" s="5" t="n">
        <v>2587000</v>
      </c>
      <c r="G18" s="5" t="n">
        <v>-2508000</v>
      </c>
    </row>
    <row r="19">
      <c r="A19" s="4" t="inlineStr">
        <is>
          <t>Interest expense - mortgage</t>
        </is>
      </c>
      <c r="B19" s="5" t="n">
        <v>-2282000</v>
      </c>
      <c r="D19" s="5" t="n">
        <v>-2241000</v>
      </c>
      <c r="F19" s="5" t="n">
        <v>-4524000</v>
      </c>
      <c r="G19" s="5" t="n">
        <v>-4556000</v>
      </c>
    </row>
    <row r="20">
      <c r="A20" s="4" t="inlineStr">
        <is>
          <t>Depreciation and amortization expense</t>
        </is>
      </c>
      <c r="B20" s="5" t="n">
        <v>-1135000</v>
      </c>
      <c r="D20" s="5" t="n">
        <v>-1181000</v>
      </c>
      <c r="F20" s="5" t="n">
        <v>-2283000</v>
      </c>
      <c r="G20" s="5" t="n">
        <v>-2372000</v>
      </c>
    </row>
    <row r="21">
      <c r="A21" s="4" t="inlineStr">
        <is>
          <t>Gains loss on extinguishment of debt</t>
        </is>
      </c>
      <c r="B21" s="5" t="n">
        <v>1665000</v>
      </c>
      <c r="F21" s="5" t="n">
        <v>1665000</v>
      </c>
    </row>
    <row r="22">
      <c r="A22" s="4" t="inlineStr">
        <is>
          <t>Gain from sale of real estate</t>
        </is>
      </c>
      <c r="G22" s="5" t="n">
        <v>12043000</v>
      </c>
    </row>
    <row r="23">
      <c r="A23" s="4" t="inlineStr">
        <is>
          <t>Gain (Loss) from investments</t>
        </is>
      </c>
      <c r="B23" s="5" t="n">
        <v>-2290000</v>
      </c>
      <c r="D23" s="5" t="n">
        <v>3224000</v>
      </c>
      <c r="F23" s="5" t="n">
        <v>-4625000</v>
      </c>
      <c r="G23" s="5" t="n">
        <v>2859000</v>
      </c>
    </row>
    <row r="24">
      <c r="A24" s="4" t="inlineStr">
        <is>
          <t>Income tax benefit (expense)</t>
        </is>
      </c>
      <c r="B24" s="5" t="n">
        <v>916000</v>
      </c>
      <c r="D24" s="5" t="n">
        <v>265000</v>
      </c>
      <c r="F24" s="5" t="n">
        <v>2031000</v>
      </c>
      <c r="G24" s="5" t="n">
        <v>-1710000</v>
      </c>
    </row>
    <row r="25">
      <c r="A25" s="4" t="inlineStr">
        <is>
          <t>Net income (loss)</t>
        </is>
      </c>
      <c r="B25" s="5" t="n">
        <v>-2243000</v>
      </c>
      <c r="D25" s="5" t="n">
        <v>-1063000</v>
      </c>
      <c r="F25" s="5" t="n">
        <v>-5149000</v>
      </c>
      <c r="G25" s="5" t="n">
        <v>3756000</v>
      </c>
    </row>
    <row r="26">
      <c r="A26" s="4" t="inlineStr">
        <is>
          <t>Total assets</t>
        </is>
      </c>
      <c r="B26" s="5" t="n">
        <v>133643000</v>
      </c>
      <c r="F26" s="5" t="n">
        <v>133643000</v>
      </c>
    </row>
    <row r="27">
      <c r="A27" s="4" t="inlineStr">
        <is>
          <t>Hotel Operations [Member]</t>
        </is>
      </c>
    </row>
    <row r="28">
      <c r="A28" s="3" t="inlineStr">
        <is>
          <t>Segment Reporting Information [Line Items]</t>
        </is>
      </c>
    </row>
    <row r="29">
      <c r="A29" s="4" t="inlineStr">
        <is>
          <t>Revenues</t>
        </is>
      </c>
      <c r="B29" s="5" t="n">
        <v>6348000</v>
      </c>
      <c r="D29" s="5" t="n">
        <v>3109000</v>
      </c>
      <c r="F29" s="5" t="n">
        <v>13153000</v>
      </c>
      <c r="G29" s="5" t="n">
        <v>6534000</v>
      </c>
    </row>
    <row r="30">
      <c r="A30" s="4" t="inlineStr">
        <is>
          <t>Segment operating expenses</t>
        </is>
      </c>
      <c r="B30" s="5" t="n">
        <v>-6479000</v>
      </c>
      <c r="D30" s="5" t="n">
        <v>-5133000</v>
      </c>
      <c r="F30" s="5" t="n">
        <v>-12812000</v>
      </c>
      <c r="G30" s="5" t="n">
        <v>-10166000</v>
      </c>
    </row>
    <row r="31">
      <c r="A31" s="4" t="inlineStr">
        <is>
          <t>Segment income (loss)</t>
        </is>
      </c>
      <c r="B31" s="5" t="n">
        <v>-131000</v>
      </c>
      <c r="D31" s="5" t="n">
        <v>-2024000</v>
      </c>
      <c r="F31" s="5" t="n">
        <v>341000</v>
      </c>
      <c r="G31" s="5" t="n">
        <v>-3632000</v>
      </c>
    </row>
    <row r="32">
      <c r="A32" s="4" t="inlineStr">
        <is>
          <t>Interest expense - mortgage</t>
        </is>
      </c>
      <c r="B32" s="5" t="n">
        <v>-1654000</v>
      </c>
      <c r="D32" s="5" t="n">
        <v>-1668000</v>
      </c>
      <c r="F32" s="5" t="n">
        <v>-3315000</v>
      </c>
      <c r="G32" s="5" t="n">
        <v>-3368000</v>
      </c>
    </row>
    <row r="33">
      <c r="A33" s="4" t="inlineStr">
        <is>
          <t>Depreciation and amortization expense</t>
        </is>
      </c>
      <c r="B33" s="5" t="n">
        <v>-539000</v>
      </c>
      <c r="D33" s="5" t="n">
        <v>-582000</v>
      </c>
      <c r="F33" s="5" t="n">
        <v>-1093000</v>
      </c>
      <c r="G33" s="5" t="n">
        <v>-1161000</v>
      </c>
    </row>
    <row r="34">
      <c r="A34" s="4" t="inlineStr">
        <is>
          <t>Gains loss on extinguishment of debt</t>
        </is>
      </c>
      <c r="B34" s="5" t="n">
        <v>2000000</v>
      </c>
      <c r="F34" s="5" t="n">
        <v>2000000</v>
      </c>
    </row>
    <row r="35">
      <c r="A35" s="4" t="inlineStr">
        <is>
          <t>Gain from sale of real estate</t>
        </is>
      </c>
      <c r="G35" s="4" t="inlineStr">
        <is>
          <t xml:space="preserve"> </t>
        </is>
      </c>
    </row>
    <row r="36">
      <c r="A36" s="4" t="inlineStr">
        <is>
          <t>Gain (Loss) from investments</t>
        </is>
      </c>
      <c r="B36" s="4" t="inlineStr">
        <is>
          <t xml:space="preserve"> </t>
        </is>
      </c>
      <c r="D36" s="4" t="inlineStr">
        <is>
          <t xml:space="preserve"> </t>
        </is>
      </c>
      <c r="F36" s="4" t="inlineStr">
        <is>
          <t xml:space="preserve"> </t>
        </is>
      </c>
      <c r="G36" s="4" t="inlineStr">
        <is>
          <t xml:space="preserve"> </t>
        </is>
      </c>
    </row>
    <row r="37">
      <c r="A37" s="4" t="inlineStr">
        <is>
          <t>Income tax benefit (expense)</t>
        </is>
      </c>
      <c r="B37" s="4" t="inlineStr">
        <is>
          <t xml:space="preserve"> </t>
        </is>
      </c>
      <c r="D37" s="4" t="inlineStr">
        <is>
          <t xml:space="preserve"> </t>
        </is>
      </c>
      <c r="F37" s="4" t="inlineStr">
        <is>
          <t xml:space="preserve"> </t>
        </is>
      </c>
      <c r="G37" s="4" t="inlineStr">
        <is>
          <t xml:space="preserve"> </t>
        </is>
      </c>
    </row>
    <row r="38">
      <c r="A38" s="4" t="inlineStr">
        <is>
          <t>Net income (loss)</t>
        </is>
      </c>
      <c r="B38" s="5" t="n">
        <v>-324000</v>
      </c>
      <c r="D38" s="5" t="n">
        <v>-4274000</v>
      </c>
      <c r="F38" s="5" t="n">
        <v>-2067000</v>
      </c>
      <c r="G38" s="5" t="n">
        <v>-8161000</v>
      </c>
    </row>
    <row r="39">
      <c r="A39" s="4" t="inlineStr">
        <is>
          <t>Total assets</t>
        </is>
      </c>
      <c r="B39" s="5" t="n">
        <v>45741000</v>
      </c>
      <c r="F39" s="5" t="n">
        <v>45741000</v>
      </c>
    </row>
    <row r="40">
      <c r="A40" s="4" t="inlineStr">
        <is>
          <t>Real Estate Operations [Member]</t>
        </is>
      </c>
    </row>
    <row r="41">
      <c r="A41" s="3" t="inlineStr">
        <is>
          <t>Segment Reporting Information [Line Items]</t>
        </is>
      </c>
    </row>
    <row r="42">
      <c r="A42" s="4" t="inlineStr">
        <is>
          <t>Revenues</t>
        </is>
      </c>
      <c r="B42" s="5" t="n">
        <v>3866000</v>
      </c>
      <c r="D42" s="5" t="n">
        <v>3554000</v>
      </c>
      <c r="F42" s="5" t="n">
        <v>7982000</v>
      </c>
      <c r="G42" s="5" t="n">
        <v>7038000</v>
      </c>
    </row>
    <row r="43">
      <c r="A43" s="4" t="inlineStr">
        <is>
          <t>Segment operating expenses</t>
        </is>
      </c>
      <c r="B43" s="5" t="n">
        <v>-2276000</v>
      </c>
      <c r="D43" s="5" t="n">
        <v>-2101000</v>
      </c>
      <c r="F43" s="5" t="n">
        <v>-4350000</v>
      </c>
      <c r="G43" s="5" t="n">
        <v>-3988000</v>
      </c>
    </row>
    <row r="44">
      <c r="A44" s="4" t="inlineStr">
        <is>
          <t>Segment income (loss)</t>
        </is>
      </c>
      <c r="B44" s="5" t="n">
        <v>1590000</v>
      </c>
      <c r="D44" s="5" t="n">
        <v>1453000</v>
      </c>
      <c r="F44" s="5" t="n">
        <v>3632000</v>
      </c>
      <c r="G44" s="5" t="n">
        <v>3050000</v>
      </c>
    </row>
    <row r="45">
      <c r="A45" s="4" t="inlineStr">
        <is>
          <t>Interest expense - mortgage</t>
        </is>
      </c>
      <c r="B45" s="5" t="n">
        <v>-628000</v>
      </c>
      <c r="D45" s="5" t="n">
        <v>-573000</v>
      </c>
      <c r="F45" s="5" t="n">
        <v>-1209000</v>
      </c>
      <c r="G45" s="5" t="n">
        <v>-1188000</v>
      </c>
    </row>
    <row r="46">
      <c r="A46" s="4" t="inlineStr">
        <is>
          <t>Depreciation and amortization expense</t>
        </is>
      </c>
      <c r="B46" s="5" t="n">
        <v>-596000</v>
      </c>
      <c r="D46" s="5" t="n">
        <v>-599000</v>
      </c>
      <c r="F46" s="5" t="n">
        <v>-1190000</v>
      </c>
      <c r="G46" s="5" t="n">
        <v>-1211000</v>
      </c>
    </row>
    <row r="47">
      <c r="A47" s="4" t="inlineStr">
        <is>
          <t>Gains loss on extinguishment of debt</t>
        </is>
      </c>
      <c r="B47" s="5" t="n">
        <v>-335000</v>
      </c>
      <c r="F47" s="5" t="n">
        <v>-335000</v>
      </c>
    </row>
    <row r="48">
      <c r="A48" s="4" t="inlineStr">
        <is>
          <t>Gain from sale of real estate</t>
        </is>
      </c>
      <c r="G48" s="5" t="n">
        <v>12043000</v>
      </c>
    </row>
    <row r="49">
      <c r="A49" s="4" t="inlineStr">
        <is>
          <t>Gain (Loss) from investments</t>
        </is>
      </c>
      <c r="B49" s="4" t="inlineStr">
        <is>
          <t xml:space="preserve"> </t>
        </is>
      </c>
      <c r="D49" s="4" t="inlineStr">
        <is>
          <t xml:space="preserve"> </t>
        </is>
      </c>
      <c r="F49" s="4" t="inlineStr">
        <is>
          <t xml:space="preserve"> </t>
        </is>
      </c>
      <c r="G49" s="4" t="inlineStr">
        <is>
          <t xml:space="preserve"> </t>
        </is>
      </c>
    </row>
    <row r="50">
      <c r="A50" s="4" t="inlineStr">
        <is>
          <t>Income tax benefit (expense)</t>
        </is>
      </c>
      <c r="B50" s="4" t="inlineStr">
        <is>
          <t xml:space="preserve"> </t>
        </is>
      </c>
      <c r="D50" s="4" t="inlineStr">
        <is>
          <t xml:space="preserve"> </t>
        </is>
      </c>
      <c r="F50" s="4" t="inlineStr">
        <is>
          <t xml:space="preserve"> </t>
        </is>
      </c>
      <c r="G50" s="4" t="inlineStr">
        <is>
          <t xml:space="preserve"> </t>
        </is>
      </c>
    </row>
    <row r="51">
      <c r="A51" s="4" t="inlineStr">
        <is>
          <t>Net income (loss)</t>
        </is>
      </c>
      <c r="B51" s="5" t="n">
        <v>31000</v>
      </c>
      <c r="D51" s="5" t="n">
        <v>281000</v>
      </c>
      <c r="F51" s="5" t="n">
        <v>898000</v>
      </c>
      <c r="G51" s="5" t="n">
        <v>12694000</v>
      </c>
    </row>
    <row r="52">
      <c r="A52" s="4" t="inlineStr">
        <is>
          <t>Total assets</t>
        </is>
      </c>
      <c r="B52" s="5" t="n">
        <v>47173000</v>
      </c>
      <c r="F52" s="5" t="n">
        <v>47173000</v>
      </c>
    </row>
    <row r="53">
      <c r="A53" s="4" t="inlineStr">
        <is>
          <t>Investment Transactions [Member]</t>
        </is>
      </c>
    </row>
    <row r="54">
      <c r="A54" s="3" t="inlineStr">
        <is>
          <t>Segment Reporting Information [Line Items]</t>
        </is>
      </c>
    </row>
    <row r="55">
      <c r="A55" s="4" t="inlineStr">
        <is>
          <t>Revenues</t>
        </is>
      </c>
      <c r="B55" s="4" t="inlineStr">
        <is>
          <t xml:space="preserve"> </t>
        </is>
      </c>
      <c r="D55" s="4" t="inlineStr">
        <is>
          <t xml:space="preserve"> </t>
        </is>
      </c>
      <c r="F55" s="4" t="inlineStr">
        <is>
          <t xml:space="preserve"> </t>
        </is>
      </c>
      <c r="G55" s="4" t="inlineStr">
        <is>
          <t xml:space="preserve"> </t>
        </is>
      </c>
    </row>
    <row r="56">
      <c r="A56" s="4" t="inlineStr">
        <is>
          <t>Segment operating expenses</t>
        </is>
      </c>
      <c r="B56" s="4" t="inlineStr">
        <is>
          <t xml:space="preserve"> </t>
        </is>
      </c>
      <c r="D56" s="4" t="inlineStr">
        <is>
          <t xml:space="preserve"> </t>
        </is>
      </c>
      <c r="F56" s="4" t="inlineStr">
        <is>
          <t xml:space="preserve"> </t>
        </is>
      </c>
      <c r="G56" s="4" t="inlineStr">
        <is>
          <t xml:space="preserve"> </t>
        </is>
      </c>
    </row>
    <row r="57">
      <c r="A57" s="4" t="inlineStr">
        <is>
          <t>Segment income (loss)</t>
        </is>
      </c>
      <c r="B57" s="4" t="inlineStr">
        <is>
          <t xml:space="preserve"> </t>
        </is>
      </c>
      <c r="D57" s="4" t="inlineStr">
        <is>
          <t xml:space="preserve"> </t>
        </is>
      </c>
      <c r="F57" s="4" t="inlineStr">
        <is>
          <t xml:space="preserve"> </t>
        </is>
      </c>
      <c r="G57" s="4" t="inlineStr">
        <is>
          <t xml:space="preserve"> </t>
        </is>
      </c>
    </row>
    <row r="58">
      <c r="A58" s="4" t="inlineStr">
        <is>
          <t>Interest expense - mortgage</t>
        </is>
      </c>
      <c r="B58" s="4" t="inlineStr">
        <is>
          <t xml:space="preserve"> </t>
        </is>
      </c>
      <c r="D58" s="4" t="inlineStr">
        <is>
          <t xml:space="preserve"> </t>
        </is>
      </c>
      <c r="F58" s="4" t="inlineStr">
        <is>
          <t xml:space="preserve"> </t>
        </is>
      </c>
      <c r="G58" s="4" t="inlineStr">
        <is>
          <t xml:space="preserve"> </t>
        </is>
      </c>
    </row>
    <row r="59">
      <c r="A59" s="4" t="inlineStr">
        <is>
          <t>Depreciation and amortization expense</t>
        </is>
      </c>
      <c r="B59" s="4" t="inlineStr">
        <is>
          <t xml:space="preserve"> </t>
        </is>
      </c>
      <c r="D59" s="4" t="inlineStr">
        <is>
          <t xml:space="preserve"> </t>
        </is>
      </c>
      <c r="F59" s="4" t="inlineStr">
        <is>
          <t xml:space="preserve"> </t>
        </is>
      </c>
      <c r="G59" s="4" t="inlineStr">
        <is>
          <t xml:space="preserve"> </t>
        </is>
      </c>
    </row>
    <row r="60">
      <c r="A60" s="4" t="inlineStr">
        <is>
          <t>Gains loss on extinguishment of debt</t>
        </is>
      </c>
      <c r="B60" s="4" t="inlineStr">
        <is>
          <t xml:space="preserve"> </t>
        </is>
      </c>
      <c r="F60" s="4" t="inlineStr">
        <is>
          <t xml:space="preserve"> </t>
        </is>
      </c>
    </row>
    <row r="61">
      <c r="A61" s="4" t="inlineStr">
        <is>
          <t>Gain from sale of real estate</t>
        </is>
      </c>
      <c r="G61" s="4" t="inlineStr">
        <is>
          <t xml:space="preserve"> </t>
        </is>
      </c>
    </row>
    <row r="62">
      <c r="A62" s="4" t="inlineStr">
        <is>
          <t>Gain (Loss) from investments</t>
        </is>
      </c>
      <c r="B62" s="5" t="n">
        <v>-2290000</v>
      </c>
      <c r="D62" s="5" t="n">
        <v>3224000</v>
      </c>
      <c r="F62" s="5" t="n">
        <v>-4625000</v>
      </c>
      <c r="G62" s="5" t="n">
        <v>2859000</v>
      </c>
    </row>
    <row r="63">
      <c r="A63" s="4" t="inlineStr">
        <is>
          <t>Income tax benefit (expense)</t>
        </is>
      </c>
      <c r="B63" s="4" t="inlineStr">
        <is>
          <t xml:space="preserve"> </t>
        </is>
      </c>
      <c r="D63" s="4" t="inlineStr">
        <is>
          <t xml:space="preserve"> </t>
        </is>
      </c>
      <c r="F63" s="4" t="inlineStr">
        <is>
          <t xml:space="preserve"> </t>
        </is>
      </c>
      <c r="G63" s="4" t="inlineStr">
        <is>
          <t xml:space="preserve"> </t>
        </is>
      </c>
    </row>
    <row r="64">
      <c r="A64" s="4" t="inlineStr">
        <is>
          <t>Net income (loss)</t>
        </is>
      </c>
      <c r="B64" s="5" t="n">
        <v>-2290000</v>
      </c>
      <c r="D64" s="5" t="n">
        <v>3224000</v>
      </c>
      <c r="F64" s="5" t="n">
        <v>-4625000</v>
      </c>
      <c r="G64" s="5" t="n">
        <v>2859000</v>
      </c>
    </row>
    <row r="65">
      <c r="A65" s="4" t="inlineStr">
        <is>
          <t>Total assets</t>
        </is>
      </c>
      <c r="B65" s="5" t="n">
        <v>21148000</v>
      </c>
      <c r="F65" s="5" t="n">
        <v>21148000</v>
      </c>
    </row>
    <row r="66">
      <c r="A66" s="4" t="inlineStr">
        <is>
          <t>Corporate Segment [Member]</t>
        </is>
      </c>
    </row>
    <row r="67">
      <c r="A67" s="3" t="inlineStr">
        <is>
          <t>Segment Reporting Information [Line Items]</t>
        </is>
      </c>
    </row>
    <row r="68">
      <c r="A68" s="4" t="inlineStr">
        <is>
          <t>Revenues</t>
        </is>
      </c>
      <c r="B68" s="4" t="inlineStr">
        <is>
          <t xml:space="preserve"> </t>
        </is>
      </c>
      <c r="D68" s="4" t="inlineStr">
        <is>
          <t xml:space="preserve"> </t>
        </is>
      </c>
      <c r="F68" s="4" t="inlineStr">
        <is>
          <t xml:space="preserve"> </t>
        </is>
      </c>
      <c r="G68" s="4" t="inlineStr">
        <is>
          <t xml:space="preserve"> </t>
        </is>
      </c>
    </row>
    <row r="69">
      <c r="A69" s="4" t="inlineStr">
        <is>
          <t>Segment operating expenses</t>
        </is>
      </c>
      <c r="B69" s="5" t="n">
        <v>-576000</v>
      </c>
      <c r="D69" s="5" t="n">
        <v>-559000</v>
      </c>
      <c r="F69" s="5" t="n">
        <v>-1386000</v>
      </c>
      <c r="G69" s="5" t="n">
        <v>-1926000</v>
      </c>
    </row>
    <row r="70">
      <c r="A70" s="4" t="inlineStr">
        <is>
          <t>Segment income (loss)</t>
        </is>
      </c>
      <c r="B70" s="5" t="n">
        <v>-576000</v>
      </c>
      <c r="D70" s="5" t="n">
        <v>-559000</v>
      </c>
      <c r="F70" s="5" t="n">
        <v>-1386000</v>
      </c>
      <c r="G70" s="5" t="n">
        <v>-1926000</v>
      </c>
    </row>
    <row r="71">
      <c r="A71" s="4" t="inlineStr">
        <is>
          <t>Interest expense - mortgage</t>
        </is>
      </c>
      <c r="B71" s="4" t="inlineStr">
        <is>
          <t xml:space="preserve"> </t>
        </is>
      </c>
      <c r="D71" s="4" t="inlineStr">
        <is>
          <t xml:space="preserve"> </t>
        </is>
      </c>
      <c r="F71" s="4" t="inlineStr">
        <is>
          <t xml:space="preserve"> </t>
        </is>
      </c>
      <c r="G71" s="4" t="inlineStr">
        <is>
          <t xml:space="preserve"> </t>
        </is>
      </c>
    </row>
    <row r="72">
      <c r="A72" s="4" t="inlineStr">
        <is>
          <t>Depreciation and amortization expense</t>
        </is>
      </c>
      <c r="B72" s="4" t="inlineStr">
        <is>
          <t xml:space="preserve"> </t>
        </is>
      </c>
      <c r="D72" s="4" t="inlineStr">
        <is>
          <t xml:space="preserve"> </t>
        </is>
      </c>
      <c r="F72" s="4" t="inlineStr">
        <is>
          <t xml:space="preserve"> </t>
        </is>
      </c>
      <c r="G72" s="4" t="inlineStr">
        <is>
          <t xml:space="preserve"> </t>
        </is>
      </c>
    </row>
    <row r="73">
      <c r="A73" s="4" t="inlineStr">
        <is>
          <t>Gains loss on extinguishment of debt</t>
        </is>
      </c>
      <c r="B73" s="4" t="inlineStr">
        <is>
          <t xml:space="preserve"> </t>
        </is>
      </c>
      <c r="F73" s="4" t="inlineStr">
        <is>
          <t xml:space="preserve"> </t>
        </is>
      </c>
    </row>
    <row r="74">
      <c r="A74" s="4" t="inlineStr">
        <is>
          <t>Gain from sale of real estate</t>
        </is>
      </c>
      <c r="G74" s="4" t="inlineStr">
        <is>
          <t xml:space="preserve"> </t>
        </is>
      </c>
    </row>
    <row r="75">
      <c r="A75" s="4" t="inlineStr">
        <is>
          <t>Gain (Loss) from investments</t>
        </is>
      </c>
      <c r="B75" s="4" t="inlineStr">
        <is>
          <t xml:space="preserve"> </t>
        </is>
      </c>
      <c r="D75" s="4" t="inlineStr">
        <is>
          <t xml:space="preserve"> </t>
        </is>
      </c>
      <c r="F75" s="4" t="inlineStr">
        <is>
          <t xml:space="preserve"> </t>
        </is>
      </c>
      <c r="G75" s="4" t="inlineStr">
        <is>
          <t xml:space="preserve"> </t>
        </is>
      </c>
    </row>
    <row r="76">
      <c r="A76" s="4" t="inlineStr">
        <is>
          <t>Income tax benefit (expense)</t>
        </is>
      </c>
      <c r="B76" s="5" t="n">
        <v>916000</v>
      </c>
      <c r="D76" s="5" t="n">
        <v>265000</v>
      </c>
      <c r="F76" s="5" t="n">
        <v>2031000</v>
      </c>
      <c r="G76" s="5" t="n">
        <v>-1710000</v>
      </c>
    </row>
    <row r="77">
      <c r="A77" s="4" t="inlineStr">
        <is>
          <t>Net income (loss)</t>
        </is>
      </c>
      <c r="B77" s="5" t="n">
        <v>340000</v>
      </c>
      <c r="D77" s="6" t="n">
        <v>-294000</v>
      </c>
      <c r="F77" s="5" t="n">
        <v>645000</v>
      </c>
      <c r="G77" s="6" t="n">
        <v>-3636000</v>
      </c>
    </row>
    <row r="78">
      <c r="A78" s="4" t="inlineStr">
        <is>
          <t>Total assets</t>
        </is>
      </c>
      <c r="B78" s="6" t="n">
        <v>19581000</v>
      </c>
      <c r="F78" s="6" t="n">
        <v>19581000</v>
      </c>
    </row>
  </sheetData>
  <mergeCells count="3">
    <mergeCell ref="A1:A2"/>
    <mergeCell ref="B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SEGMENT INFORMATION (Details Narrative)</t>
        </is>
      </c>
      <c r="B1" s="2" t="inlineStr">
        <is>
          <t>6 Months Ended</t>
        </is>
      </c>
    </row>
    <row r="2">
      <c r="B2" s="2" t="inlineStr">
        <is>
          <t>Dec. 31, 2021Segments</t>
        </is>
      </c>
    </row>
    <row r="3">
      <c r="A3" s="3" t="inlineStr">
        <is>
          <t>Segment Reporting [Abstract]</t>
        </is>
      </c>
    </row>
    <row r="4">
      <c r="A4" s="4" t="inlineStr">
        <is>
          <t>Number of reportable segments</t>
        </is>
      </c>
      <c r="B4" s="5" t="n">
        <v>3</v>
      </c>
    </row>
    <row r="5">
      <c r="A5" s="4" t="inlineStr">
        <is>
          <t>Number of operating segments</t>
        </is>
      </c>
      <c r="B5" s="5" t="n">
        <v>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RELATED PARTY AND OTHER NOTES PAYABLE (Details) - USD ($)</t>
        </is>
      </c>
      <c r="B1" s="2" t="inlineStr">
        <is>
          <t>Dec. 31, 2021</t>
        </is>
      </c>
      <c r="C1" s="2" t="inlineStr">
        <is>
          <t>Jun. 30, 2021</t>
        </is>
      </c>
    </row>
    <row r="2">
      <c r="A2" s="3" t="inlineStr">
        <is>
          <t>Defined Benefit Plan Disclosure [Line Items]</t>
        </is>
      </c>
    </row>
    <row r="3">
      <c r="A3" s="4" t="inlineStr">
        <is>
          <t>Total related party and other notes payable</t>
        </is>
      </c>
      <c r="B3" s="6" t="n">
        <v>3804000</v>
      </c>
      <c r="C3" s="6" t="n">
        <v>6088000</v>
      </c>
    </row>
    <row r="4">
      <c r="A4" s="4" t="inlineStr">
        <is>
          <t>Note payable - Hilton [Member]</t>
        </is>
      </c>
    </row>
    <row r="5">
      <c r="A5" s="3" t="inlineStr">
        <is>
          <t>Defined Benefit Plan Disclosure [Line Items]</t>
        </is>
      </c>
    </row>
    <row r="6">
      <c r="A6" s="4" t="inlineStr">
        <is>
          <t>Total related party and other notes payable</t>
        </is>
      </c>
      <c r="B6" s="5" t="n">
        <v>2533000</v>
      </c>
      <c r="C6" s="5" t="n">
        <v>2692000</v>
      </c>
    </row>
    <row r="7">
      <c r="A7" s="4" t="inlineStr">
        <is>
          <t>Related party note payable - Aimbridge [Member]</t>
        </is>
      </c>
    </row>
    <row r="8">
      <c r="A8" s="3" t="inlineStr">
        <is>
          <t>Defined Benefit Plan Disclosure [Line Items]</t>
        </is>
      </c>
    </row>
    <row r="9">
      <c r="A9" s="4" t="inlineStr">
        <is>
          <t>Total related party and other notes payable</t>
        </is>
      </c>
      <c r="B9" s="5" t="n">
        <v>1271000</v>
      </c>
      <c r="C9" s="5" t="n">
        <v>1396000</v>
      </c>
    </row>
    <row r="10">
      <c r="A10" s="4" t="inlineStr">
        <is>
          <t>SBA Loan - Justice [Member]</t>
        </is>
      </c>
    </row>
    <row r="11">
      <c r="A11" s="3" t="inlineStr">
        <is>
          <t>Defined Benefit Plan Disclosure [Line Items]</t>
        </is>
      </c>
    </row>
    <row r="12">
      <c r="A12" s="4" t="inlineStr">
        <is>
          <t>Total related party and other notes payable</t>
        </is>
      </c>
      <c r="B12" s="4" t="inlineStr">
        <is>
          <t xml:space="preserve"> </t>
        </is>
      </c>
      <c r="C12" s="6" t="n">
        <v>2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6" customWidth="1" min="1" max="1"/>
    <col width="21" customWidth="1" min="2" max="2"/>
  </cols>
  <sheetData>
    <row r="1">
      <c r="A1" s="1" t="inlineStr">
        <is>
          <t>SCHEDULE OF FUTURE MINIMUM PRINCIPAL PAYMENTS (Details)</t>
        </is>
      </c>
      <c r="B1" s="2" t="inlineStr">
        <is>
          <t>Dec. 31, 2021USD ($)</t>
        </is>
      </c>
    </row>
    <row r="2">
      <c r="A2" s="3" t="inlineStr">
        <is>
          <t>Debt Instrument [Line Items]</t>
        </is>
      </c>
    </row>
    <row r="3">
      <c r="A3" s="4" t="inlineStr">
        <is>
          <t>2022</t>
        </is>
      </c>
      <c r="B3" s="6" t="n">
        <v>6247000</v>
      </c>
    </row>
    <row r="4">
      <c r="A4" s="4" t="inlineStr">
        <is>
          <t>2023</t>
        </is>
      </c>
      <c r="B4" s="5" t="n">
        <v>22250000</v>
      </c>
    </row>
    <row r="5">
      <c r="A5" s="4" t="inlineStr">
        <is>
          <t>2024</t>
        </is>
      </c>
      <c r="B5" s="5" t="n">
        <v>114264000</v>
      </c>
    </row>
    <row r="6">
      <c r="A6" s="4" t="inlineStr">
        <is>
          <t>2025</t>
        </is>
      </c>
      <c r="B6" s="5" t="n">
        <v>6674000</v>
      </c>
    </row>
    <row r="7">
      <c r="A7" s="4" t="inlineStr">
        <is>
          <t>2026</t>
        </is>
      </c>
      <c r="B7" s="5" t="n">
        <v>3759000</v>
      </c>
    </row>
    <row r="8">
      <c r="A8" s="4" t="inlineStr">
        <is>
          <t>Thereafter</t>
        </is>
      </c>
      <c r="B8" s="5" t="n">
        <v>81292000</v>
      </c>
    </row>
    <row r="9">
      <c r="A9" s="4" t="inlineStr">
        <is>
          <t xml:space="preserve">Long term debt </t>
        </is>
      </c>
      <c r="B9" s="5" t="n">
        <v>234486000</v>
      </c>
    </row>
    <row r="10">
      <c r="A10" s="4" t="inlineStr">
        <is>
          <t>Related Party Notes Payable [Member]</t>
        </is>
      </c>
    </row>
    <row r="11">
      <c r="A11" s="3" t="inlineStr">
        <is>
          <t>Debt Instrument [Line Items]</t>
        </is>
      </c>
    </row>
    <row r="12">
      <c r="A12" s="4" t="inlineStr">
        <is>
          <t>2022</t>
        </is>
      </c>
      <c r="B12" s="5" t="n">
        <v>283000</v>
      </c>
    </row>
    <row r="13">
      <c r="A13" s="4" t="inlineStr">
        <is>
          <t>2023</t>
        </is>
      </c>
      <c r="B13" s="5" t="n">
        <v>567000</v>
      </c>
    </row>
    <row r="14">
      <c r="A14" s="4" t="inlineStr">
        <is>
          <t>2024</t>
        </is>
      </c>
      <c r="B14" s="5" t="n">
        <v>567000</v>
      </c>
    </row>
    <row r="15">
      <c r="A15" s="4" t="inlineStr">
        <is>
          <t>2025</t>
        </is>
      </c>
      <c r="B15" s="5" t="n">
        <v>567000</v>
      </c>
    </row>
    <row r="16">
      <c r="A16" s="4" t="inlineStr">
        <is>
          <t>2026</t>
        </is>
      </c>
      <c r="B16" s="5" t="n">
        <v>567000</v>
      </c>
    </row>
    <row r="17">
      <c r="A17" s="4" t="inlineStr">
        <is>
          <t>Thereafter</t>
        </is>
      </c>
      <c r="B17" s="5" t="n">
        <v>1253000</v>
      </c>
    </row>
    <row r="18">
      <c r="A18" s="4" t="inlineStr">
        <is>
          <t xml:space="preserve">Long term debt </t>
        </is>
      </c>
      <c r="B18" s="6" t="n">
        <v>3804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V8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80" customWidth="1" min="7" max="7"/>
    <col width="14" customWidth="1" min="8" max="8"/>
    <col width="14" customWidth="1" min="9" max="9"/>
    <col width="66" customWidth="1" min="10" max="10"/>
    <col width="39" customWidth="1" min="11" max="11"/>
    <col width="14" customWidth="1" min="12" max="12"/>
    <col width="14" customWidth="1" min="13" max="13"/>
    <col width="80" customWidth="1" min="14" max="14"/>
    <col width="14" customWidth="1" min="15" max="15"/>
    <col width="14" customWidth="1" min="16" max="16"/>
    <col width="14" customWidth="1" min="17" max="17"/>
    <col width="14" customWidth="1" min="18" max="18"/>
    <col width="14" customWidth="1" min="19" max="19"/>
    <col width="13" customWidth="1" min="20" max="20"/>
    <col width="14" customWidth="1" min="21" max="21"/>
    <col width="14" customWidth="1" min="22" max="22"/>
  </cols>
  <sheetData>
    <row r="1">
      <c r="A1" s="1" t="inlineStr">
        <is>
          <t>RELATED PARTY AND OTHER FINANCING TRANSACTIONS (Details Narrative) - USD ($)</t>
        </is>
      </c>
      <c r="B1" s="2" t="inlineStr">
        <is>
          <t>Feb. 03, 2021</t>
        </is>
      </c>
      <c r="C1" s="2" t="inlineStr">
        <is>
          <t>Nov. 23, 2020</t>
        </is>
      </c>
      <c r="D1" s="2" t="inlineStr">
        <is>
          <t>Aug. 28, 2020</t>
        </is>
      </c>
      <c r="E1" s="2" t="inlineStr">
        <is>
          <t>Apr. 30, 2020</t>
        </is>
      </c>
      <c r="F1" s="2" t="inlineStr">
        <is>
          <t>Apr. 09, 2020</t>
        </is>
      </c>
      <c r="G1" s="2" t="inlineStr">
        <is>
          <t>Feb. 03, 2017</t>
        </is>
      </c>
      <c r="H1" s="2" t="inlineStr">
        <is>
          <t>Feb. 03, 2002</t>
        </is>
      </c>
      <c r="I1" s="2" t="inlineStr">
        <is>
          <t>Jun. 30, 2020</t>
        </is>
      </c>
      <c r="J1" s="2" t="inlineStr">
        <is>
          <t>Jul. 31, 2018</t>
        </is>
      </c>
      <c r="K1" s="2" t="inlineStr">
        <is>
          <t>Jul. 02, 2014</t>
        </is>
      </c>
      <c r="L1" s="2" t="inlineStr">
        <is>
          <t>Dec. 31, 2021</t>
        </is>
      </c>
      <c r="M1" s="2" t="inlineStr">
        <is>
          <t>Dec. 31, 2020</t>
        </is>
      </c>
      <c r="N1" s="2" t="inlineStr">
        <is>
          <t>Dec. 31, 2021</t>
        </is>
      </c>
      <c r="O1" s="2" t="inlineStr">
        <is>
          <t>Dec. 31, 2020</t>
        </is>
      </c>
      <c r="P1" s="2" t="inlineStr">
        <is>
          <t>Jun. 30, 2021</t>
        </is>
      </c>
      <c r="Q1" s="2" t="inlineStr">
        <is>
          <t>Apr. 09, 2022</t>
        </is>
      </c>
      <c r="R1" s="2" t="inlineStr">
        <is>
          <t>Dec. 16, 2020</t>
        </is>
      </c>
      <c r="S1" s="2" t="inlineStr">
        <is>
          <t>Jul. 31, 2019</t>
        </is>
      </c>
      <c r="T1" s="2" t="inlineStr">
        <is>
          <t>May 11, 2017</t>
        </is>
      </c>
      <c r="U1" s="2" t="inlineStr">
        <is>
          <t>Jan. 31, 2017</t>
        </is>
      </c>
      <c r="V1" s="2" t="inlineStr">
        <is>
          <t>Dec. 31, 2013</t>
        </is>
      </c>
    </row>
    <row r="2">
      <c r="A2" s="4" t="inlineStr">
        <is>
          <t>Debt instrument, payment terms</t>
        </is>
      </c>
      <c r="G2" s="4" t="inlineStr">
        <is>
          <t>10</t>
        </is>
      </c>
    </row>
    <row r="3">
      <c r="A3" s="4" t="inlineStr">
        <is>
          <t>Key Money Incentive Advance To Related Party</t>
        </is>
      </c>
      <c r="G3" s="6" t="n">
        <v>2000000</v>
      </c>
    </row>
    <row r="4">
      <c r="A4" s="4" t="inlineStr">
        <is>
          <t>Debt Instrument, Convertible, Remaining Discount Amortization Period</t>
        </is>
      </c>
      <c r="G4" s="4" t="inlineStr">
        <is>
          <t>8 years</t>
        </is>
      </c>
    </row>
    <row r="5">
      <c r="A5" s="4" t="inlineStr">
        <is>
          <t>Proceeds from loan</t>
        </is>
      </c>
      <c r="E5" s="6" t="n">
        <v>6814000</v>
      </c>
      <c r="I5" s="6" t="n">
        <v>1144000</v>
      </c>
      <c r="P5" s="6" t="n">
        <v>6762000</v>
      </c>
    </row>
    <row r="6">
      <c r="A6" s="4" t="inlineStr">
        <is>
          <t>Debt instrument, interest rate, stated percentage</t>
        </is>
      </c>
      <c r="U6" s="4" t="inlineStr">
        <is>
          <t>5.275%</t>
        </is>
      </c>
    </row>
    <row r="7">
      <c r="A7" s="4" t="inlineStr">
        <is>
          <t>Gain on debt extinguishment</t>
        </is>
      </c>
      <c r="L7" s="6" t="n">
        <v>1665000</v>
      </c>
      <c r="M7" s="4" t="inlineStr">
        <is>
          <t xml:space="preserve"> </t>
        </is>
      </c>
      <c r="N7" s="6" t="n">
        <v>1665000</v>
      </c>
      <c r="O7" s="4" t="inlineStr">
        <is>
          <t xml:space="preserve"> </t>
        </is>
      </c>
    </row>
    <row r="8">
      <c r="A8" s="4" t="inlineStr">
        <is>
          <t>Debt instrument, maturity date, description</t>
        </is>
      </c>
      <c r="G8" s="4" t="inlineStr">
        <is>
          <t>Beginning in
February 2017, the loan began to amortize over a thirty-year period through its maturity date of January 2024</t>
        </is>
      </c>
      <c r="N8" s="4" t="inlineStr">
        <is>
          <t>The mezzanine interest only loan had
an interest rate of 9.75% per annum and a maturity date of January 1, 2024</t>
        </is>
      </c>
    </row>
    <row r="9">
      <c r="A9" s="4" t="inlineStr">
        <is>
          <t>Outstanding loan principal amount</t>
        </is>
      </c>
      <c r="L9" s="5" t="n">
        <v>89818000</v>
      </c>
      <c r="N9" s="6" t="n">
        <v>89818000</v>
      </c>
      <c r="P9" s="5" t="n">
        <v>90745000</v>
      </c>
    </row>
    <row r="10">
      <c r="A10" s="4" t="inlineStr">
        <is>
          <t>Current loan balance</t>
        </is>
      </c>
      <c r="L10" s="5" t="n">
        <v>11350000</v>
      </c>
      <c r="N10" s="5" t="n">
        <v>11350000</v>
      </c>
    </row>
    <row r="11">
      <c r="A11" s="4" t="inlineStr">
        <is>
          <t>Outstanding mortgage notes payable</t>
        </is>
      </c>
      <c r="H11" s="6" t="n">
        <v>334000</v>
      </c>
    </row>
    <row r="12">
      <c r="A12" s="4" t="inlineStr">
        <is>
          <t>Property gain on sale of asset</t>
        </is>
      </c>
      <c r="H12" s="5" t="n">
        <v>901000</v>
      </c>
    </row>
    <row r="13">
      <c r="A13" s="4" t="inlineStr">
        <is>
          <t>Cash received in liquidation</t>
        </is>
      </c>
      <c r="N13" s="5" t="n">
        <v>5013000</v>
      </c>
    </row>
    <row r="14">
      <c r="A14" s="4" t="inlineStr">
        <is>
          <t>Parent Company [Member]</t>
        </is>
      </c>
    </row>
    <row r="15">
      <c r="A15" s="4" t="inlineStr">
        <is>
          <t>Variable interest rate LIBOR</t>
        </is>
      </c>
      <c r="J15" s="4" t="inlineStr">
        <is>
          <t>The RLOC carries
a variable interest rate of 30-day LIBOR plus 3%</t>
        </is>
      </c>
    </row>
    <row r="16">
      <c r="A16" s="4" t="inlineStr">
        <is>
          <t>CIBC Bank USA [Member]</t>
        </is>
      </c>
    </row>
    <row r="17">
      <c r="A17" s="4" t="inlineStr">
        <is>
          <t>Revolving line of credit</t>
        </is>
      </c>
      <c r="J17" s="6" t="n">
        <v>5000000</v>
      </c>
    </row>
    <row r="18">
      <c r="A18" s="4" t="inlineStr">
        <is>
          <t>Drawn to pay off mortgage note payable</t>
        </is>
      </c>
      <c r="J18" s="5" t="n">
        <v>2969000</v>
      </c>
    </row>
    <row r="19">
      <c r="A19" s="4" t="inlineStr">
        <is>
          <t>Maximum [Member]</t>
        </is>
      </c>
    </row>
    <row r="20">
      <c r="A20" s="4" t="inlineStr">
        <is>
          <t>Current loan balance</t>
        </is>
      </c>
      <c r="L20" s="6" t="n">
        <v>16000000</v>
      </c>
      <c r="N20" s="6" t="n">
        <v>16000000</v>
      </c>
    </row>
    <row r="21">
      <c r="A21" s="4" t="inlineStr">
        <is>
          <t>Unsecured Debt [Member]</t>
        </is>
      </c>
    </row>
    <row r="22">
      <c r="A22" s="4" t="inlineStr">
        <is>
          <t>Debt instrument, payment terms</t>
        </is>
      </c>
      <c r="K22" s="4" t="inlineStr">
        <is>
          <t>with a term of 2 years</t>
        </is>
      </c>
    </row>
    <row r="23">
      <c r="A23" s="4" t="inlineStr">
        <is>
          <t>Debt instrument, maturity date</t>
        </is>
      </c>
      <c r="K23" s="4" t="inlineStr">
        <is>
          <t>Jul. 31,
		2022</t>
        </is>
      </c>
    </row>
    <row r="24">
      <c r="A24" s="4" t="inlineStr">
        <is>
          <t>Debt instrument, interest rate, stated percentage</t>
        </is>
      </c>
      <c r="K24" s="4" t="inlineStr">
        <is>
          <t>12.00%</t>
        </is>
      </c>
    </row>
    <row r="25">
      <c r="A25" s="4" t="inlineStr">
        <is>
          <t>Debt instrument, maturity date, description</t>
        </is>
      </c>
      <c r="K25" s="4" t="inlineStr">
        <is>
          <t>The loan was extended to July 31, 2022</t>
        </is>
      </c>
    </row>
    <row r="26">
      <c r="A26" s="4" t="inlineStr">
        <is>
          <t>Debt instrument, face amount</t>
        </is>
      </c>
      <c r="K26" s="6" t="n">
        <v>4250000</v>
      </c>
    </row>
    <row r="27">
      <c r="A27" s="4" t="inlineStr">
        <is>
          <t>Percentage of loan fee received</t>
        </is>
      </c>
      <c r="K27" s="4" t="inlineStr">
        <is>
          <t>3.00%</t>
        </is>
      </c>
    </row>
    <row r="28">
      <c r="A28" s="4" t="inlineStr">
        <is>
          <t>Cred Reit Holdco LLC [Member] | CIBC Bank [Member]</t>
        </is>
      </c>
    </row>
    <row r="29">
      <c r="A29" s="4" t="inlineStr">
        <is>
          <t>Drawn to pay off mortgage note payable</t>
        </is>
      </c>
      <c r="J29" s="6" t="n">
        <v>2969000</v>
      </c>
    </row>
    <row r="30">
      <c r="A30" s="4" t="inlineStr">
        <is>
          <t>Justice Investors Limited Partnership And Intergroup [Member]</t>
        </is>
      </c>
    </row>
    <row r="31">
      <c r="A31" s="4" t="inlineStr">
        <is>
          <t>Equity investment interest</t>
        </is>
      </c>
      <c r="L31" s="4" t="inlineStr">
        <is>
          <t>100.00%</t>
        </is>
      </c>
      <c r="N31" s="4" t="inlineStr">
        <is>
          <t>100.00%</t>
        </is>
      </c>
    </row>
    <row r="32">
      <c r="A32" s="4" t="inlineStr">
        <is>
          <t>Santa Fe [Member]</t>
        </is>
      </c>
    </row>
    <row r="33">
      <c r="A33" s="4" t="inlineStr">
        <is>
          <t>Sale of asset, value</t>
        </is>
      </c>
      <c r="C33" s="6" t="n">
        <v>1530000</v>
      </c>
    </row>
    <row r="34">
      <c r="A34" s="4" t="inlineStr">
        <is>
          <t>Exchange value reduction</t>
        </is>
      </c>
      <c r="C34" s="6" t="n">
        <v>1196000</v>
      </c>
    </row>
    <row r="35">
      <c r="A35" s="4" t="inlineStr">
        <is>
          <t>Acquired property, value</t>
        </is>
      </c>
      <c r="H35" s="6" t="n">
        <v>785000</v>
      </c>
    </row>
    <row r="36">
      <c r="A36" s="4" t="inlineStr">
        <is>
          <t>Cash received in liquidation</t>
        </is>
      </c>
      <c r="N36" s="6" t="n">
        <v>221000</v>
      </c>
    </row>
    <row r="37">
      <c r="A37" s="4" t="inlineStr">
        <is>
          <t>Shares received in liquidation</t>
        </is>
      </c>
      <c r="N37" s="5" t="n">
        <v>18641</v>
      </c>
    </row>
    <row r="38">
      <c r="A38" s="4" t="inlineStr">
        <is>
          <t>Equity investment interest</t>
        </is>
      </c>
      <c r="L38" s="4" t="inlineStr">
        <is>
          <t>83.70%</t>
        </is>
      </c>
      <c r="N38" s="4" t="inlineStr">
        <is>
          <t>83.70%</t>
        </is>
      </c>
    </row>
    <row r="39">
      <c r="A39" s="4" t="inlineStr">
        <is>
          <t>Santa Fe [Member] | Management [Member]</t>
        </is>
      </c>
    </row>
    <row r="40">
      <c r="A40" s="4" t="inlineStr">
        <is>
          <t>Equity investment interest</t>
        </is>
      </c>
      <c r="L40" s="4" t="inlineStr">
        <is>
          <t>3.70%</t>
        </is>
      </c>
      <c r="N40" s="4" t="inlineStr">
        <is>
          <t>3.70%</t>
        </is>
      </c>
    </row>
    <row r="41">
      <c r="A41" s="4" t="inlineStr">
        <is>
          <t>Portsmouth [Member]</t>
        </is>
      </c>
    </row>
    <row r="42">
      <c r="A42" s="4" t="inlineStr">
        <is>
          <t>Cash received in liquidation</t>
        </is>
      </c>
      <c r="N42" s="6" t="n">
        <v>5013000</v>
      </c>
    </row>
    <row r="43">
      <c r="A43" s="4" t="inlineStr">
        <is>
          <t>Shares received in liquidation</t>
        </is>
      </c>
      <c r="N43" s="5" t="n">
        <v>422998</v>
      </c>
    </row>
    <row r="44">
      <c r="A44" s="4" t="inlineStr">
        <is>
          <t>CARES Act [Member] | CIBC Bank [Member]</t>
        </is>
      </c>
    </row>
    <row r="45">
      <c r="A45" s="4" t="inlineStr">
        <is>
          <t>Proceeds from loan</t>
        </is>
      </c>
      <c r="F45" s="6" t="n">
        <v>4719000</v>
      </c>
    </row>
    <row r="46">
      <c r="A46" s="4" t="inlineStr">
        <is>
          <t>Debt instrument, maturity date</t>
        </is>
      </c>
      <c r="B46" s="4" t="inlineStr">
        <is>
          <t>Feb. 3,
		2026</t>
        </is>
      </c>
    </row>
    <row r="47">
      <c r="A47" s="4" t="inlineStr">
        <is>
          <t>CARES Act [Member] | CIBC Bank USA [Member]</t>
        </is>
      </c>
    </row>
    <row r="48">
      <c r="A48" s="4" t="inlineStr">
        <is>
          <t>Proceeds from loan</t>
        </is>
      </c>
      <c r="B48" s="6" t="n">
        <v>2000000</v>
      </c>
    </row>
    <row r="49">
      <c r="A49" s="4" t="inlineStr">
        <is>
          <t>Debt instrument, interest rate, stated percentage</t>
        </is>
      </c>
      <c r="B49" s="4" t="inlineStr">
        <is>
          <t>1.00%</t>
        </is>
      </c>
      <c r="Q49" s="4" t="inlineStr">
        <is>
          <t>1.00%</t>
        </is>
      </c>
    </row>
    <row r="50">
      <c r="A50" s="4" t="inlineStr">
        <is>
          <t>Gain on debt extinguishment</t>
        </is>
      </c>
      <c r="N50" s="6" t="n">
        <v>2000000</v>
      </c>
    </row>
    <row r="51">
      <c r="A51" s="4" t="inlineStr">
        <is>
          <t>CARES Act [Member] | CIBC Bank USA [Member]</t>
        </is>
      </c>
    </row>
    <row r="52">
      <c r="A52" s="4" t="inlineStr">
        <is>
          <t>Proceeds from loan</t>
        </is>
      </c>
      <c r="B52" s="6" t="n">
        <v>2000000</v>
      </c>
    </row>
    <row r="53">
      <c r="A53" s="4" t="inlineStr">
        <is>
          <t>Debt instrument, maturity date</t>
        </is>
      </c>
      <c r="B53" s="4" t="inlineStr">
        <is>
          <t>Feb. 3,
		2026</t>
        </is>
      </c>
    </row>
    <row r="54">
      <c r="A54" s="4" t="inlineStr">
        <is>
          <t>Debt instrument, interest rate, stated percentage</t>
        </is>
      </c>
      <c r="B54" s="4" t="inlineStr">
        <is>
          <t>1.00%</t>
        </is>
      </c>
    </row>
    <row r="55">
      <c r="A55" s="4" t="inlineStr">
        <is>
          <t>Gain on debt extinguishment</t>
        </is>
      </c>
      <c r="N55" s="5" t="n">
        <v>2000000</v>
      </c>
    </row>
    <row r="56">
      <c r="A56" s="4" t="inlineStr">
        <is>
          <t>Loan Modification Agreement [Member] | Justice Investors Limited Partnership And Intergroup [Member]</t>
        </is>
      </c>
    </row>
    <row r="57">
      <c r="A57" s="4" t="inlineStr">
        <is>
          <t>Debt instrument, face amount</t>
        </is>
      </c>
      <c r="R57" s="6" t="n">
        <v>10000000</v>
      </c>
    </row>
    <row r="58">
      <c r="A58" s="4" t="inlineStr">
        <is>
          <t>Current loan balance</t>
        </is>
      </c>
      <c r="L58" s="6" t="n">
        <v>11350000</v>
      </c>
      <c r="N58" s="5" t="n">
        <v>11350000</v>
      </c>
      <c r="P58" s="6" t="n">
        <v>6650000</v>
      </c>
    </row>
    <row r="59">
      <c r="A59" s="4" t="inlineStr">
        <is>
          <t>Loan Modification Agreement [Member] | Justice Investors Limited Partnership And Intergroup [Member] | Maximum [Member]</t>
        </is>
      </c>
    </row>
    <row r="60">
      <c r="A60" s="4" t="inlineStr">
        <is>
          <t>Debt instrument, face amount</t>
        </is>
      </c>
      <c r="L60" s="6" t="n">
        <v>16000000</v>
      </c>
      <c r="N60" s="5" t="n">
        <v>16000000</v>
      </c>
    </row>
    <row r="61">
      <c r="A61" s="4" t="inlineStr">
        <is>
          <t>Dissolution of Justice [Member] | Justice Investors Limited Partnership And Intergroup [Member]</t>
        </is>
      </c>
    </row>
    <row r="62">
      <c r="A62" s="4" t="inlineStr">
        <is>
          <t>Debt instrument, face amount</t>
        </is>
      </c>
      <c r="R62" s="6" t="n">
        <v>11350000</v>
      </c>
    </row>
    <row r="63">
      <c r="A63" s="4" t="inlineStr">
        <is>
          <t>Contribution Agreement [Member] | Santa Fe [Member]</t>
        </is>
      </c>
    </row>
    <row r="64">
      <c r="A64" s="4" t="inlineStr">
        <is>
          <t>Proceeds from loan</t>
        </is>
      </c>
      <c r="D64" s="6" t="n">
        <v>12163000</v>
      </c>
    </row>
    <row r="65">
      <c r="A65" s="4" t="inlineStr">
        <is>
          <t>Drawn to pay off mortgage note payable</t>
        </is>
      </c>
      <c r="D65" s="5" t="n">
        <v>15650000</v>
      </c>
    </row>
    <row r="66">
      <c r="A66" s="4" t="inlineStr">
        <is>
          <t>Repayment of line of credit</t>
        </is>
      </c>
      <c r="D66" s="5" t="n">
        <v>2985000</v>
      </c>
    </row>
    <row r="67">
      <c r="A67" s="4" t="inlineStr">
        <is>
          <t>Proceeds from line of credit</t>
        </is>
      </c>
      <c r="D67" s="6" t="n">
        <v>662000</v>
      </c>
    </row>
    <row r="68">
      <c r="A68" s="4" t="inlineStr">
        <is>
          <t>Interest Free Development Incentive Note [Member]</t>
        </is>
      </c>
    </row>
    <row r="69">
      <c r="A69" s="4" t="inlineStr">
        <is>
          <t>Notes reduction</t>
        </is>
      </c>
      <c r="N69" s="6" t="n">
        <v>316000</v>
      </c>
    </row>
    <row r="70">
      <c r="A70" s="4" t="inlineStr">
        <is>
          <t>Debt instrument, payment terms</t>
        </is>
      </c>
      <c r="N70" s="4" t="inlineStr">
        <is>
          <t>through 2030</t>
        </is>
      </c>
    </row>
    <row r="71">
      <c r="A71" s="4" t="inlineStr">
        <is>
          <t>Prior Mortgage [Member]</t>
        </is>
      </c>
    </row>
    <row r="72">
      <c r="A72" s="4" t="inlineStr">
        <is>
          <t>Accounts payable to related party</t>
        </is>
      </c>
      <c r="V72" s="6" t="n">
        <v>42940000</v>
      </c>
    </row>
    <row r="73">
      <c r="A73" s="4" t="inlineStr">
        <is>
          <t>Mortgage Loan [Member]</t>
        </is>
      </c>
    </row>
    <row r="74">
      <c r="A74" s="4" t="inlineStr">
        <is>
          <t>Accounts payable to related party</t>
        </is>
      </c>
      <c r="T74" s="6" t="n">
        <v>97000000</v>
      </c>
      <c r="V74" s="5" t="n">
        <v>97000000</v>
      </c>
    </row>
    <row r="75">
      <c r="A75" s="4" t="inlineStr">
        <is>
          <t>Mezzanine Loan [Member]</t>
        </is>
      </c>
    </row>
    <row r="76">
      <c r="A76" s="4" t="inlineStr">
        <is>
          <t>Accounts payable to related party</t>
        </is>
      </c>
      <c r="T76" s="6" t="n">
        <v>20000000</v>
      </c>
      <c r="V76" s="6" t="n">
        <v>20000000</v>
      </c>
    </row>
    <row r="77">
      <c r="A77" s="4" t="inlineStr">
        <is>
          <t>New Mezzanine Loan [Member]</t>
        </is>
      </c>
    </row>
    <row r="78">
      <c r="A78" s="4" t="inlineStr">
        <is>
          <t>Debt instrument, interest rate, stated percentage</t>
        </is>
      </c>
      <c r="S78" s="4" t="inlineStr">
        <is>
          <t>7.25%</t>
        </is>
      </c>
    </row>
    <row r="79">
      <c r="A79" s="4" t="inlineStr">
        <is>
          <t>New Mezzanine Loan [Member] | Cred Reit Holdco LLC [Member]</t>
        </is>
      </c>
    </row>
    <row r="80">
      <c r="A80" s="4" t="inlineStr">
        <is>
          <t>Debt instrument, interest rate, stated percentage</t>
        </is>
      </c>
      <c r="S80" s="4" t="inlineStr">
        <is>
          <t>9.75%</t>
        </is>
      </c>
    </row>
    <row r="81">
      <c r="A81" s="4" t="inlineStr">
        <is>
          <t>Debt instrument, face amount</t>
        </is>
      </c>
      <c r="S81" s="6" t="n">
        <v>20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ACCOUNTS PAYABLE AND OTHER LIABILITIES - HOTEL (Details) - USD ($)</t>
        </is>
      </c>
      <c r="B1" s="2" t="inlineStr">
        <is>
          <t>Dec. 31, 2021</t>
        </is>
      </c>
      <c r="C1" s="2" t="inlineStr">
        <is>
          <t>Jun. 30, 2021</t>
        </is>
      </c>
    </row>
    <row r="2">
      <c r="A2" s="4" t="inlineStr">
        <is>
          <t>Payroll and related accruals</t>
        </is>
      </c>
      <c r="B2" s="6" t="n">
        <v>48000</v>
      </c>
      <c r="C2" s="6" t="n">
        <v>42000</v>
      </c>
    </row>
    <row r="3">
      <c r="A3" s="4" t="inlineStr">
        <is>
          <t>Trade payable</t>
        </is>
      </c>
      <c r="B3" s="5" t="n">
        <v>545000</v>
      </c>
      <c r="C3" s="5" t="n">
        <v>485000</v>
      </c>
    </row>
    <row r="4">
      <c r="A4" s="4" t="inlineStr">
        <is>
          <t>Withholding and other taxes payable</t>
        </is>
      </c>
      <c r="B4" s="5" t="n">
        <v>263000</v>
      </c>
      <c r="C4" s="5" t="n">
        <v>867000</v>
      </c>
    </row>
    <row r="5">
      <c r="A5" s="4" t="inlineStr">
        <is>
          <t>Advance deposits</t>
        </is>
      </c>
      <c r="B5" s="5" t="n">
        <v>312000</v>
      </c>
      <c r="C5" s="5" t="n">
        <v>282000</v>
      </c>
    </row>
    <row r="6">
      <c r="A6" s="4" t="inlineStr">
        <is>
          <t>Finance leases</t>
        </is>
      </c>
      <c r="B6" s="5" t="n">
        <v>422000</v>
      </c>
    </row>
    <row r="7">
      <c r="A7" s="4" t="inlineStr">
        <is>
          <t>Security deposit</t>
        </is>
      </c>
      <c r="B7" s="5" t="n">
        <v>803000</v>
      </c>
      <c r="C7" s="5" t="n">
        <v>789000</v>
      </c>
    </row>
    <row r="8">
      <c r="A8" s="4" t="inlineStr">
        <is>
          <t>Mortgage interest payable</t>
        </is>
      </c>
      <c r="B8" s="5" t="n">
        <v>239000</v>
      </c>
      <c r="C8" s="5" t="n">
        <v>142000</v>
      </c>
    </row>
    <row r="9">
      <c r="A9" s="4" t="inlineStr">
        <is>
          <t>Other payables</t>
        </is>
      </c>
      <c r="B9" s="5" t="n">
        <v>364000</v>
      </c>
      <c r="C9" s="5" t="n">
        <v>191000</v>
      </c>
    </row>
    <row r="10">
      <c r="A10" s="4" t="inlineStr">
        <is>
          <t>Hotel [Member]</t>
        </is>
      </c>
    </row>
    <row r="11">
      <c r="A11" s="4" t="inlineStr">
        <is>
          <t>Payroll and related accruals</t>
        </is>
      </c>
      <c r="B11" s="5" t="n">
        <v>2458000</v>
      </c>
      <c r="C11" s="5" t="n">
        <v>2345000</v>
      </c>
    </row>
    <row r="12">
      <c r="A12" s="4" t="inlineStr">
        <is>
          <t>Trade payable</t>
        </is>
      </c>
      <c r="B12" s="5" t="n">
        <v>2083000</v>
      </c>
      <c r="C12" s="5" t="n">
        <v>2113000</v>
      </c>
    </row>
    <row r="13">
      <c r="A13" s="4" t="inlineStr">
        <is>
          <t>Withholding and other taxes payable</t>
        </is>
      </c>
      <c r="B13" s="5" t="n">
        <v>536000</v>
      </c>
      <c r="C13" s="5" t="n">
        <v>885000</v>
      </c>
    </row>
    <row r="14">
      <c r="A14" s="4" t="inlineStr">
        <is>
          <t>Advance deposits</t>
        </is>
      </c>
      <c r="B14" s="5" t="n">
        <v>484000</v>
      </c>
      <c r="C14" s="5" t="n">
        <v>161000</v>
      </c>
    </row>
    <row r="15">
      <c r="A15" s="4" t="inlineStr">
        <is>
          <t>Finance leases</t>
        </is>
      </c>
      <c r="B15" s="5" t="n">
        <v>422000</v>
      </c>
      <c r="C15" s="5" t="n">
        <v>664000</v>
      </c>
    </row>
    <row r="16">
      <c r="A16" s="4" t="inlineStr">
        <is>
          <t>Security deposit</t>
        </is>
      </c>
      <c r="B16" s="5" t="n">
        <v>52000</v>
      </c>
      <c r="C16" s="5" t="n">
        <v>52000</v>
      </c>
    </row>
    <row r="17">
      <c r="A17" s="4" t="inlineStr">
        <is>
          <t>Mortgage interest payable</t>
        </is>
      </c>
      <c r="B17" s="4" t="inlineStr">
        <is>
          <t xml:space="preserve"> </t>
        </is>
      </c>
      <c r="C17" s="5" t="n">
        <v>582000</v>
      </c>
    </row>
    <row r="18">
      <c r="A18" s="4" t="inlineStr">
        <is>
          <t>Other payables</t>
        </is>
      </c>
      <c r="B18" s="5" t="n">
        <v>914000</v>
      </c>
      <c r="C18" s="5" t="n">
        <v>606000</v>
      </c>
    </row>
    <row r="19">
      <c r="A19" s="4" t="inlineStr">
        <is>
          <t>Total accounts payable and other liabilities - Hotel</t>
        </is>
      </c>
      <c r="B19" s="6" t="n">
        <v>6949000</v>
      </c>
      <c r="C19" s="6" t="n">
        <v>7408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Dec. 31, 2021</t>
        </is>
      </c>
      <c r="C2" s="2" t="inlineStr">
        <is>
          <t>Dec. 31, 2020</t>
        </is>
      </c>
    </row>
    <row r="3">
      <c r="A3" s="3" t="inlineStr">
        <is>
          <t>Cash flows from operating activities:</t>
        </is>
      </c>
    </row>
    <row r="4">
      <c r="A4" s="4" t="inlineStr">
        <is>
          <t>Net (loss) income</t>
        </is>
      </c>
      <c r="B4" s="6" t="n">
        <v>-5149000</v>
      </c>
      <c r="C4" s="6" t="n">
        <v>3756000</v>
      </c>
    </row>
    <row r="5">
      <c r="A5" s="3" t="inlineStr">
        <is>
          <t>Adjustments to reconcile net (loss) income to net cash used in operating activities:</t>
        </is>
      </c>
    </row>
    <row r="6">
      <c r="A6" s="4" t="inlineStr">
        <is>
          <t>Depreciation and amortization</t>
        </is>
      </c>
      <c r="B6" s="5" t="n">
        <v>2223000</v>
      </c>
      <c r="C6" s="5" t="n">
        <v>2260000</v>
      </c>
    </row>
    <row r="7">
      <c r="A7" s="4" t="inlineStr">
        <is>
          <t>Gain on extinguishment of debt</t>
        </is>
      </c>
      <c r="B7" s="5" t="n">
        <v>-2000000</v>
      </c>
      <c r="C7" s="4" t="inlineStr">
        <is>
          <t xml:space="preserve"> </t>
        </is>
      </c>
    </row>
    <row r="8">
      <c r="A8" s="4" t="inlineStr">
        <is>
          <t>Gain on sale of real estate</t>
        </is>
      </c>
      <c r="B8" s="4" t="inlineStr">
        <is>
          <t xml:space="preserve"> </t>
        </is>
      </c>
      <c r="C8" s="5" t="n">
        <v>-12043000</v>
      </c>
    </row>
    <row r="9">
      <c r="A9" s="4" t="inlineStr">
        <is>
          <t>Deferred taxes</t>
        </is>
      </c>
      <c r="B9" s="5" t="n">
        <v>-2032000</v>
      </c>
      <c r="C9" s="5" t="n">
        <v>-596000</v>
      </c>
    </row>
    <row r="10">
      <c r="A10" s="4" t="inlineStr">
        <is>
          <t>Net unrealized loss (gain) on marketable securities</t>
        </is>
      </c>
      <c r="B10" s="5" t="n">
        <v>3519000</v>
      </c>
      <c r="C10" s="5" t="n">
        <v>-4232000</v>
      </c>
    </row>
    <row r="11">
      <c r="A11" s="4" t="inlineStr">
        <is>
          <t>Impairment loss on other investments</t>
        </is>
      </c>
      <c r="B11" s="5" t="n">
        <v>41000</v>
      </c>
      <c r="C11" s="5" t="n">
        <v>89000</v>
      </c>
    </row>
    <row r="12">
      <c r="A12" s="4" t="inlineStr">
        <is>
          <t>Stock compensation expense</t>
        </is>
      </c>
      <c r="B12" s="5" t="n">
        <v>4000</v>
      </c>
      <c r="C12" s="5" t="n">
        <v>10000</v>
      </c>
    </row>
    <row r="13">
      <c r="A13" s="3" t="inlineStr">
        <is>
          <t>Changes in operating assets and liabilities:</t>
        </is>
      </c>
    </row>
    <row r="14">
      <c r="A14" s="4" t="inlineStr">
        <is>
          <t>Investment in marketable securities</t>
        </is>
      </c>
      <c r="B14" s="5" t="n">
        <v>11125000</v>
      </c>
      <c r="C14" s="5" t="n">
        <v>-11598000</v>
      </c>
    </row>
    <row r="15">
      <c r="A15" s="4" t="inlineStr">
        <is>
          <t>Other assets</t>
        </is>
      </c>
      <c r="B15" s="5" t="n">
        <v>-893000</v>
      </c>
      <c r="C15" s="5" t="n">
        <v>3000</v>
      </c>
    </row>
    <row r="16">
      <c r="A16" s="4" t="inlineStr">
        <is>
          <t>Accounts payable and other liabilities - Justice</t>
        </is>
      </c>
      <c r="B16" s="5" t="n">
        <v>-217000</v>
      </c>
      <c r="C16" s="5" t="n">
        <v>-1383000</v>
      </c>
    </row>
    <row r="17">
      <c r="A17" s="4" t="inlineStr">
        <is>
          <t>Accounts payable and other liabilities</t>
        </is>
      </c>
      <c r="B17" s="5" t="n">
        <v>159000</v>
      </c>
      <c r="C17" s="5" t="n">
        <v>-452000</v>
      </c>
    </row>
    <row r="18">
      <c r="A18" s="4" t="inlineStr">
        <is>
          <t>Due to securities broker</t>
        </is>
      </c>
      <c r="B18" s="5" t="n">
        <v>-7263000</v>
      </c>
      <c r="C18" s="5" t="n">
        <v>6744000</v>
      </c>
    </row>
    <row r="19">
      <c r="A19" s="4" t="inlineStr">
        <is>
          <t>Obligations for securities sold</t>
        </is>
      </c>
      <c r="B19" s="5" t="n">
        <v>-4109000</v>
      </c>
      <c r="C19" s="5" t="n">
        <v>410000</v>
      </c>
    </row>
    <row r="20">
      <c r="A20" s="4" t="inlineStr">
        <is>
          <t>Net cash used in operating activities</t>
        </is>
      </c>
      <c r="B20" s="5" t="n">
        <v>-4592000</v>
      </c>
      <c r="C20" s="5" t="n">
        <v>-17032000</v>
      </c>
    </row>
    <row r="21">
      <c r="A21" s="3" t="inlineStr">
        <is>
          <t>Cash flows from investing activities:</t>
        </is>
      </c>
    </row>
    <row r="22">
      <c r="A22" s="4" t="inlineStr">
        <is>
          <t>Payments for hotel investments</t>
        </is>
      </c>
      <c r="B22" s="5" t="n">
        <v>-1262000</v>
      </c>
      <c r="C22" s="5" t="n">
        <v>-333000</v>
      </c>
    </row>
    <row r="23">
      <c r="A23" s="4" t="inlineStr">
        <is>
          <t>Payments for real estate investments</t>
        </is>
      </c>
      <c r="B23" s="5" t="n">
        <v>-654000</v>
      </c>
      <c r="C23" s="5" t="n">
        <v>-483000</v>
      </c>
    </row>
    <row r="24">
      <c r="A24" s="4" t="inlineStr">
        <is>
          <t>Payments for investment in Portsmouth</t>
        </is>
      </c>
      <c r="B24" s="5" t="n">
        <v>-17000</v>
      </c>
      <c r="C24" s="4" t="inlineStr">
        <is>
          <t xml:space="preserve"> </t>
        </is>
      </c>
    </row>
    <row r="25">
      <c r="A25" s="4" t="inlineStr">
        <is>
          <t>Payments for investment in Justice</t>
        </is>
      </c>
      <c r="B25" s="5" t="n">
        <v>-344000</v>
      </c>
      <c r="C25" s="4" t="inlineStr">
        <is>
          <t xml:space="preserve"> </t>
        </is>
      </c>
    </row>
    <row r="26">
      <c r="A26" s="4" t="inlineStr">
        <is>
          <t>Proceeds from sale of real estate</t>
        </is>
      </c>
      <c r="B26" s="4" t="inlineStr">
        <is>
          <t xml:space="preserve"> </t>
        </is>
      </c>
      <c r="C26" s="5" t="n">
        <v>15178000</v>
      </c>
    </row>
    <row r="27">
      <c r="A27" s="4" t="inlineStr">
        <is>
          <t>Proceeds from other investments</t>
        </is>
      </c>
      <c r="B27" s="4" t="inlineStr">
        <is>
          <t xml:space="preserve"> </t>
        </is>
      </c>
      <c r="C27" s="5" t="n">
        <v>118000</v>
      </c>
    </row>
    <row r="28">
      <c r="A28" s="4" t="inlineStr">
        <is>
          <t>Net cash (used in) provided by investing activities</t>
        </is>
      </c>
      <c r="B28" s="5" t="n">
        <v>-2277000</v>
      </c>
      <c r="C28" s="5" t="n">
        <v>14480000</v>
      </c>
    </row>
    <row r="29">
      <c r="A29" s="3" t="inlineStr">
        <is>
          <t>Cash flows from financing activities:</t>
        </is>
      </c>
    </row>
    <row r="30">
      <c r="A30" s="4" t="inlineStr">
        <is>
          <t>Payments of mortgage and other notes payable</t>
        </is>
      </c>
      <c r="B30" s="5" t="n">
        <v>-2130000</v>
      </c>
      <c r="C30" s="5" t="n">
        <v>-4517000</v>
      </c>
    </row>
    <row r="31">
      <c r="A31" s="4" t="inlineStr">
        <is>
          <t>Proceeds from refinance of mortgage notes payable</t>
        </is>
      </c>
      <c r="B31" s="5" t="n">
        <v>16099000</v>
      </c>
      <c r="C31" s="5" t="n">
        <v>4327000</v>
      </c>
    </row>
    <row r="32">
      <c r="A32" s="4" t="inlineStr">
        <is>
          <t>Purchase of treasury stock</t>
        </is>
      </c>
      <c r="B32" s="5" t="n">
        <v>-1587000</v>
      </c>
      <c r="C32" s="5" t="n">
        <v>-256000</v>
      </c>
    </row>
    <row r="33">
      <c r="A33" s="4" t="inlineStr">
        <is>
          <t>Net cash provided by (used in) financing activities</t>
        </is>
      </c>
      <c r="B33" s="5" t="n">
        <v>12291000</v>
      </c>
      <c r="C33" s="5" t="n">
        <v>-684000</v>
      </c>
    </row>
    <row r="34">
      <c r="A34" s="4" t="inlineStr">
        <is>
          <t>Net increase (decrease) in cash, cash equivalents and restricted cash</t>
        </is>
      </c>
      <c r="B34" s="5" t="n">
        <v>5422000</v>
      </c>
      <c r="C34" s="5" t="n">
        <v>-3236000</v>
      </c>
    </row>
    <row r="35">
      <c r="A35" s="4" t="inlineStr">
        <is>
          <t>Cash, cash equivalents and restricted cash at the beginning of the period</t>
        </is>
      </c>
      <c r="B35" s="5" t="n">
        <v>15392000</v>
      </c>
      <c r="C35" s="5" t="n">
        <v>28286000</v>
      </c>
    </row>
    <row r="36">
      <c r="A36" s="4" t="inlineStr">
        <is>
          <t>Cash, cash equivalents and restricted cash at the end of the period</t>
        </is>
      </c>
      <c r="B36" s="5" t="n">
        <v>20814000</v>
      </c>
      <c r="C36" s="5" t="n">
        <v>25050000</v>
      </c>
    </row>
    <row r="37">
      <c r="A37" s="3" t="inlineStr">
        <is>
          <t>Supplemental information:</t>
        </is>
      </c>
    </row>
    <row r="38">
      <c r="A38" s="4" t="inlineStr">
        <is>
          <t>Interest paid</t>
        </is>
      </c>
      <c r="B38" s="5" t="n">
        <v>4093000</v>
      </c>
      <c r="C38" s="5" t="n">
        <v>4631000</v>
      </c>
    </row>
    <row r="39">
      <c r="A39" s="4" t="inlineStr">
        <is>
          <t>Taxes paid</t>
        </is>
      </c>
      <c r="B39" s="5" t="n">
        <v>679000</v>
      </c>
      <c r="C39" s="5" t="n">
        <v>2741000</v>
      </c>
    </row>
    <row r="40">
      <c r="A40" s="3" t="inlineStr">
        <is>
          <t>Non-cash transaction:</t>
        </is>
      </c>
    </row>
    <row r="41">
      <c r="A41" s="4" t="inlineStr">
        <is>
          <t>Additions to Hotel equipment through finance lease</t>
        </is>
      </c>
      <c r="B41" s="4" t="inlineStr">
        <is>
          <t xml:space="preserve"> </t>
        </is>
      </c>
      <c r="C41" s="5" t="n">
        <v>30000</v>
      </c>
    </row>
    <row r="42">
      <c r="A42" s="4" t="inlineStr">
        <is>
          <t>Line of Credit [Member]</t>
        </is>
      </c>
    </row>
    <row r="43">
      <c r="A43" s="3" t="inlineStr">
        <is>
          <t>Cash flows from financing activities:</t>
        </is>
      </c>
    </row>
    <row r="44">
      <c r="A44" s="4" t="inlineStr">
        <is>
          <t>Issuance costs</t>
        </is>
      </c>
      <c r="B44" s="4" t="inlineStr">
        <is>
          <t xml:space="preserve"> </t>
        </is>
      </c>
      <c r="C44" s="5" t="n">
        <v>-5000</v>
      </c>
    </row>
    <row r="45">
      <c r="A45" s="4" t="inlineStr">
        <is>
          <t>Mortgage And Other Notes Payable [Member]</t>
        </is>
      </c>
    </row>
    <row r="46">
      <c r="A46" s="3" t="inlineStr">
        <is>
          <t>Cash flows from financing activities:</t>
        </is>
      </c>
    </row>
    <row r="47">
      <c r="A47" s="4" t="inlineStr">
        <is>
          <t>Issuance costs</t>
        </is>
      </c>
      <c r="B47" s="6" t="n">
        <v>-91000</v>
      </c>
      <c r="C47" s="6" t="n">
        <v>-233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1" customWidth="1" min="2" max="2"/>
  </cols>
  <sheetData>
    <row r="1">
      <c r="A1" s="1" t="inlineStr">
        <is>
          <t>SCHEDULE OF MINIMUM FUTURE LEASE PAYMENTS FOR ASSETS (Details)</t>
        </is>
      </c>
      <c r="B1" s="2" t="inlineStr">
        <is>
          <t>Dec. 31, 2021USD ($)</t>
        </is>
      </c>
    </row>
    <row r="2">
      <c r="A2" s="3" t="inlineStr">
        <is>
          <t>Accounts Payable And Other Liabilities - Hotel</t>
        </is>
      </c>
    </row>
    <row r="3">
      <c r="A3" s="4" t="inlineStr">
        <is>
          <t>2022</t>
        </is>
      </c>
      <c r="B3" s="6" t="n">
        <v>249000</v>
      </c>
    </row>
    <row r="4">
      <c r="A4" s="4" t="inlineStr">
        <is>
          <t>2023</t>
        </is>
      </c>
      <c r="B4" s="5" t="n">
        <v>188000</v>
      </c>
    </row>
    <row r="5">
      <c r="A5" s="4" t="inlineStr">
        <is>
          <t>Total minimum lease payments</t>
        </is>
      </c>
      <c r="B5" s="5" t="n">
        <v>437000</v>
      </c>
    </row>
    <row r="6">
      <c r="A6" s="4" t="inlineStr">
        <is>
          <t>Less interest on finance lease</t>
        </is>
      </c>
      <c r="B6" s="5" t="n">
        <v>-15000</v>
      </c>
    </row>
    <row r="7">
      <c r="A7" s="4" t="inlineStr">
        <is>
          <t>Present value of future minimum lease payments</t>
        </is>
      </c>
      <c r="B7" s="6" t="n">
        <v>422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1" customWidth="1" min="2" max="2"/>
  </cols>
  <sheetData>
    <row r="1">
      <c r="A1" s="1" t="inlineStr">
        <is>
          <t>ACCOUNTS PAYABLE AND OTHER LIABILITIES - HOTEL (Details Narrative)</t>
        </is>
      </c>
      <c r="B1" s="2" t="inlineStr">
        <is>
          <t>6 Months Ended</t>
        </is>
      </c>
    </row>
    <row r="2">
      <c r="B2" s="2" t="inlineStr">
        <is>
          <t>Dec. 31, 2021USD ($)</t>
        </is>
      </c>
    </row>
    <row r="3">
      <c r="A3" s="4" t="inlineStr">
        <is>
          <t>Financial lease obligations</t>
        </is>
      </c>
      <c r="B3" s="6" t="n">
        <v>422000</v>
      </c>
    </row>
    <row r="4">
      <c r="A4" s="4" t="inlineStr">
        <is>
          <t>Finance lease term</t>
        </is>
      </c>
      <c r="B4" s="4" t="inlineStr">
        <is>
          <t>through 2023</t>
        </is>
      </c>
    </row>
    <row r="5">
      <c r="A5" s="4" t="inlineStr">
        <is>
          <t>Minimum [Member]</t>
        </is>
      </c>
    </row>
    <row r="6">
      <c r="A6" s="4" t="inlineStr">
        <is>
          <t>Finance lease term</t>
        </is>
      </c>
      <c r="B6" s="4" t="inlineStr">
        <is>
          <t>4.62%</t>
        </is>
      </c>
    </row>
    <row r="7">
      <c r="A7" s="4" t="inlineStr">
        <is>
          <t>Maximum [Member]</t>
        </is>
      </c>
    </row>
    <row r="8">
      <c r="A8" s="4" t="inlineStr">
        <is>
          <t>Finance lease term</t>
        </is>
      </c>
      <c r="B8" s="4" t="inlineStr">
        <is>
          <t>6.25%</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ACCOUNTS PAYABLE AND OTHER LIABILITIES (Details) - USD ($)</t>
        </is>
      </c>
      <c r="B1" s="2" t="inlineStr">
        <is>
          <t>Dec. 31, 2021</t>
        </is>
      </c>
      <c r="C1" s="2" t="inlineStr">
        <is>
          <t>Jun. 30, 2021</t>
        </is>
      </c>
    </row>
    <row r="2">
      <c r="A2" s="3" t="inlineStr">
        <is>
          <t>Payables and Accruals [Abstract]</t>
        </is>
      </c>
    </row>
    <row r="3">
      <c r="A3" s="4" t="inlineStr">
        <is>
          <t>Trade payable</t>
        </is>
      </c>
      <c r="B3" s="6" t="n">
        <v>545000</v>
      </c>
      <c r="C3" s="6" t="n">
        <v>485000</v>
      </c>
    </row>
    <row r="4">
      <c r="A4" s="4" t="inlineStr">
        <is>
          <t>Advance deposits</t>
        </is>
      </c>
      <c r="B4" s="5" t="n">
        <v>312000</v>
      </c>
      <c r="C4" s="5" t="n">
        <v>282000</v>
      </c>
    </row>
    <row r="5">
      <c r="A5" s="4" t="inlineStr">
        <is>
          <t>Property tax payable</t>
        </is>
      </c>
      <c r="B5" s="5" t="n">
        <v>942000</v>
      </c>
      <c r="C5" s="5" t="n">
        <v>559000</v>
      </c>
    </row>
    <row r="6">
      <c r="A6" s="4" t="inlineStr">
        <is>
          <t>Payroll and related accruals</t>
        </is>
      </c>
      <c r="B6" s="5" t="n">
        <v>48000</v>
      </c>
      <c r="C6" s="5" t="n">
        <v>42000</v>
      </c>
    </row>
    <row r="7">
      <c r="A7" s="4" t="inlineStr">
        <is>
          <t>Interest payable</t>
        </is>
      </c>
      <c r="B7" s="5" t="n">
        <v>239000</v>
      </c>
      <c r="C7" s="5" t="n">
        <v>142000</v>
      </c>
    </row>
    <row r="8">
      <c r="A8" s="4" t="inlineStr">
        <is>
          <t>Withholding and other taxes payable</t>
        </is>
      </c>
      <c r="B8" s="5" t="n">
        <v>263000</v>
      </c>
      <c r="C8" s="5" t="n">
        <v>867000</v>
      </c>
    </row>
    <row r="9">
      <c r="A9" s="4" t="inlineStr">
        <is>
          <t>Tenant security deposit</t>
        </is>
      </c>
      <c r="B9" s="5" t="n">
        <v>803000</v>
      </c>
      <c r="C9" s="5" t="n">
        <v>789000</v>
      </c>
    </row>
    <row r="10">
      <c r="A10" s="4" t="inlineStr">
        <is>
          <t>Other payables</t>
        </is>
      </c>
      <c r="B10" s="5" t="n">
        <v>364000</v>
      </c>
      <c r="C10" s="5" t="n">
        <v>191000</v>
      </c>
    </row>
    <row r="11">
      <c r="A11" s="4" t="inlineStr">
        <is>
          <t>Total accounts payable and other liabilities</t>
        </is>
      </c>
      <c r="B11" s="6" t="n">
        <v>3516000</v>
      </c>
      <c r="C11" s="6" t="n">
        <v>3357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OMPUTATION OF DILUTED NET LOSS PER SHARE OF COMMON STOCK (Details) - share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Antidilutive Securities Excluded from Computation of Earnings Per Share [Line Items]</t>
        </is>
      </c>
    </row>
    <row r="4">
      <c r="A4" s="4" t="inlineStr">
        <is>
          <t>Total</t>
        </is>
      </c>
      <c r="B4" s="5" t="n">
        <v>337595</v>
      </c>
      <c r="C4" s="5" t="n">
        <v>333995</v>
      </c>
      <c r="D4" s="5" t="n">
        <v>337595</v>
      </c>
      <c r="E4" s="5" t="n">
        <v>333995</v>
      </c>
    </row>
    <row r="5">
      <c r="A5" s="4" t="inlineStr">
        <is>
          <t>Share-based Payment Arrangement, Option [Member]</t>
        </is>
      </c>
    </row>
    <row r="6">
      <c r="A6" s="3" t="inlineStr">
        <is>
          <t>Antidilutive Securities Excluded from Computation of Earnings Per Share [Line Items]</t>
        </is>
      </c>
    </row>
    <row r="7">
      <c r="A7" s="4" t="inlineStr">
        <is>
          <t>Total</t>
        </is>
      </c>
      <c r="B7" s="5" t="n">
        <v>337595</v>
      </c>
      <c r="C7" s="5" t="n">
        <v>333995</v>
      </c>
      <c r="D7" s="5" t="n">
        <v>337595</v>
      </c>
      <c r="E7" s="5" t="n">
        <v>33399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Dec. 31, 2021</t>
        </is>
      </c>
    </row>
    <row r="3">
      <c r="A3" s="3" t="inlineStr">
        <is>
          <t>Accounting Policies [Abstract]</t>
        </is>
      </c>
    </row>
    <row r="4">
      <c r="A4" s="4" t="inlineStr">
        <is>
          <t>BASIS OF PRESENTATION AND SIGNIFICANT ACCOUNTING POLICIES</t>
        </is>
      </c>
      <c r="B4" s="4" t="inlineStr">
        <is>
          <t xml:space="preserve">NOTE
1. BASIS OF PRESENTATION AND SIGNIFICANT ACCOUNTING POLICIES The
condensed consolidated financial statements included herein have been prepared by The InterGroup Corporation (“InterGroup”
or the “Company”), without audit, according to the rules and regulations of the Securities and Exchange Commission. Certain
information and footnote disclosures normally included in the condensed consolidated financial statements prepared in accordance with
generally accepted accounting principles (U.S. GAAP) have been condensed or omitted pursuant to such rules and regulations, although
the Company believes the disclosures that are made are adequate to make the information presented not misleading. Further, the condensed
consolidated financial statements reflect, in the opinion of management, all adjustments (which included only normal recurring adjustments)
necessary for a fair statement of the financial position, cash flows and results of operations as of and for the periods indicated. It
is suggested that these financial statements be read in conjunction with the audited financial statements of InterGroup and the notes
therein included in the Company’s Annual Report on Form 10-K for the year ended June 30, 2021. The June 30, 2021 Condensed Consolidated
Balance Sheet was derived from the Consolidated Balance Sheet as included in the Company’s Form 10-K for the year ended June 30,
2021. The
results of operations for the six months ended December 31, 2021 are not necessarily indicative of results to be expected for the full
fiscal year ending June 30, 2022. Effective
February 19, 2021, the Company’s 83.7 %
owned subsidiary, Santa Fe Financial Corporation (“Santa Fe”), a public company (OTCBB: SFEF), was liquidated and all of
its assets including its 68.8 %
interest in Portsmouth Square Inc. (“Portsmouth”), a public company (OTCBB: PRSI) was distributed to its shareholders in
exchange for their Santa Fe common stock. InterGroup received cash of $ 5,013,000
and 422,998
shares of Portsmouth common stock in March 2021
as a result of the liquidation of Santa Fe. As a former 3.7 %
shareholder of Santa Fe, the Company’s President, Chairman of the Board and Chief Executive Officer, John Winfield, received cash
of $ 221,000
and 18,641
shares of Portsmouth common stock in March 2021
as a result of the liquidation of Santa Fe. On April 12, 2021, Santa Fe received a filed stamped copy of its Articles of Dissolution
from the State of Nevada, and Santa Fe is effectively fully dissolved and no longer in legal existence. The liquidation and distribution
of Santa Fe did not have an impact on the consolidated statement of operations for the fiscal year ended June 30, 2021 but rather
on the condensed consolidated balance sheets as of June 30, 2021 as a reclass between noncontrolling interests and accumulated
deficit. As of December 31, 2021, InterGroup owns approximately 75 %
of the outstanding common shares of Portsmouth. As of December 31, 2021, the Company’s President, Chairman of the Board and Chief
Executive Officer, John Winfield, owns approximately 2.5 %
of the outstanding common shares of Portsmouth. Mr. Winfield also serves as the Chairman of the Board and Chief Executive Officer of
Portsmouth. Portsmouth’s
primary business was conducted through its general and limited partnership interest in Justice Investors Limited Partnership, a California
limited partnership (“Justice” or the “Partnership”). Effective July 15, 2021, Portsmouth completed the purchase
of 100 Prior
to its dissolution effective December 23, 2021, Justice owned and operated a 544-room hotel property located at 750 Kearny Street, San
Francisco California, known as the Hilton San Francisco Financial District (the “Hotel”) and related facilities including
a five-level underground parking garage through its subsidiaries Justice Operating Company, LLC (“Operating”) and Justice
Mezzanine Company, LLC (“Mezzanine”). Mezzanine was a wholly owned subsidiary of the Partnership; Operating is a wholly owned
subsidiary of Mezzanine. Effective December 23, 2021, Portsmouth replaced Justice as the single member of Mezzanine. Mezzanine is the
borrower under certain mezzanine indebtedness of Justice, and in December 2013, the Partnership conveyed ownership of the Hotel to Operating.
The Hotel is a full-service Hilton brand hotel pursuant to a Franchise License Agreement with HLT Franchise Holding LLC (“Hilton”)
through January 31, 2030. Operating
entered into a Hotel management agreement (“HMA”) with Aimbridge Hospitality (“Aimbridge”) to manage the
Hotel, along with its five-level parking garage, with an effective date of February 3, 2017. The term of the management agreement is
for an initial period of ten years commencing on the February 3, 2017 date and automatically renews for successive one (1) year
periods, to not exceed five years in the aggregate, subject to certain conditions. Under the terms on the HMA, base management fee
payable to Aimbridge shall be one and seven-tenths percent ( 1.70% In
addition to the operations of the Hotel, the Company also generates income from the ownership, management and, when appropriate, sale
of real estate. Properties include sixteen apartment complexes, one commercial real estate property and three single-family houses. The
properties are located throughout the United States, but are concentrated in Dallas, Texas and Southern California. The Company also
has an investment in unimproved real property. As of December 31, 2021, all the Company’s residential and commercial rental properties
are managed in-house. There
have been no material changes to the Company’s significant accounting policies during the six months ended December 31, 2021. Please
refer to the Company’s Annual Report on Form 10-K for the year ended June 30, 2021 for a summary of the significant accounting
policies. Certain
prior year amounts have been reclassified for consistency with the current period presentation on the condensed consolidated balance
sheet. Other investment, net of $ 41,000
as of June 30, 2021 was reclassed to Other
asset, net. Finance leases of $ 664,000
as of June 30, 2021 was reclassed to Accounts
payable and other liabilities - Hotel. These reclassifications had no effect on the reported results of operations and financial position. Recently
Issued and Adopted Accounting Pronouncements Non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6 Months Ended</t>
        </is>
      </c>
    </row>
    <row r="2">
      <c r="B2" s="2" t="inlineStr">
        <is>
          <t>Dec. 31, 2021</t>
        </is>
      </c>
    </row>
    <row r="3">
      <c r="A3" s="3" t="inlineStr">
        <is>
          <t>Liquidity</t>
        </is>
      </c>
    </row>
    <row r="4">
      <c r="A4" s="4" t="inlineStr">
        <is>
          <t>LIQUIDITY</t>
        </is>
      </c>
      <c r="B4" s="4" t="inlineStr">
        <is>
          <t xml:space="preserve">NOTE
2 - LIQUIDITY Historically,
our cash flows have been primarily generated from our Hotel and real estate operations. However, the responses by federal, state, and
local civil authorities to the COVID-19 pandemic has had a material detrimental impact on our liquidity. For the six months ended December
31, 2021, our net cash flow used in operations was $ 4,592,000 17,032,000 The
Company had cash and cash equivalents of $ 12,168,000
and $ 6,808,000
as of December 31, 2021 and June 30, 2021, respectively.
The Company had marketable securities, net of margin due to securities brokers, of $ 18,184,000
and $ 21,456,000
as of December 31, 2021 and June 30, 2021,
respectively. These marketable securities are short-term investments and liquid in nature. On
December 16, 2020, Justice and InterGroup entered into a loan modification agreement which increased Justice’s borrowing from InterGroup
as needed up to $ 10,000,000 .
Upon the dissolution of Justice in December 2021, Portsmouth assumed Justice’s note payable to InterGroup in the amount of $ 11,350,000 .
On December 31, 2021, Portsmouth and InterGroup entered into a loan modification agreement which increased Portsmouth’s borrowing
from InterGroup as needed up to $ 16,000,000 .
During the six months ending December 31, 2021, InterGroup advanced $ 4,700,000
to the Hotel, bringing the total amount due to
InterGroup to $ 11,350,000 at
December 31, 2021. Portsmouth could amend its by-laws and increase the number of authorized shares in order to issue additional
shares to raise capital in the public markets if needed. In
order to increase our liquidity position and to take advantage of the favorable interest rate environment, we refinanced our 151-unit
apartment complex in Parsippany, New Jersey on April 30, 2020, generating net proceeds of $ 6,814,000 1,144,000 6,762,000 16,099,000 5,000,000 5,000,000 On
April 9, 2020, Justice entered into a loan agreement (“SBA Loan”) with CIBC Bank USA under the Coronavirus Aid, Relief, and
Economic Security Act (“CARES Act”) administered by the U.S. Small Business Administration (the “SBA”). Justice
received proceeds of $ 4,719,000 1.00 On
April 27, 2020, InterGroup entered into a loan agreement (“SBA Loan - InterGroup”) with CIBC Bank USA under the CARES Act
and received loan proceeds in the amount of $ 453,000 .
InterGroup had used all of the $ 453,000
loan proceeds in qualified payroll expenses.
The SBA Loan – InterGroup was scheduled to mature on April
27, 2022 and had a 1.00 %
interest rate. On March 17, 2021, SBA Loan – InterGroup was forgiven in full. On
February 3, 2021, Justice entered into a second loan agreement (“Second SBA Loan”) with CIBC Bank USA administered by the
SBA. Justice received proceeds of $ 2,000,000
from the Second SBA Loan. As of June 30, 2021,
Justice had used all proceeds from the Second SBA Loan primarily for payroll costs. The Second SBA Loan was scheduled to mature on February
3, 2026 , had a 1.00 %
interest rate, and is subject to the terms and conditions applicable to loans administered by the U.S. Small Business Administration
under the CARES Act. On November 19, 2021, the Second SBA Loan was forgiven in full and $ 2,000,000 Our
known short-term liquidity requirements primarily consist of funds necessary to pay for operating and other expenditures, including management
and franchise fees, corporate expenses, payroll and related costs, taxes, interest and principal payments on our outstanding indebtedness,
and repairs and maintenance of the Hotel. Our
long-term liquidity requirements primarily consist of funds necessary to pay for scheduled debt maturities and capital improvements of
the Hotel and our real estate properties. We will continue to finance our business activities primarily with existing cash, including
from the activities described above, and cash generated from our operations. After considering our approach to liquidity and accessing
our available sources of cash, we believe that our cash position, after giving effect to the transactions discussed above, will be adequate
to meet anticipated requirements for operating and other expenditures, including corporate expenses, payroll and related benefits, taxes
and compliance costs and other commitments, for at least twelve months from the date of issuance of these financial statements, even
if current levels of low occupancy were to persist. The objectives of our cash management policy are to maintain existing leverage levels
and the availability of liquidity, while minimizing operational costs. We believe that our cash on hand, along with other potential aforementioned
sources of liquidity that management may be able to obtain, will be sufficient to fund our working capital needs, as well as our capital
lease and debt obligations for at least the next twelve months and beyond. However, there can be no guarantee that management will be
successful with its plan. The
following table provides a summary as of December 31, 2021, the Company’s material financial obligations which also includes interest
payments. SCHEDULE
OF MATERIAL FINANCIAL OBLIGATION
6 Months Year Year Year Year
Total 2022 2023 2024 2025 2026 Thereafter
Mortgage and subordinated
notes payable $ 196,118,000 $ 1,431,000 $ 12,960,000 $ 108,321,000 $ 3,866,000 $ 1,066,000 $ 68,474,000
Related party notes payable 3,804,000 283,000 567,000 567,000 567,000 567,000 1,253,000
Interest 34,564,000 4,533,000 8,723,000 5,376,000 2,241,000 2,126,000 11,565,000
Total $ 234,486,000 $ 6,247,000 $ 22,250,000 $ 114,264,000 $ 6,674,000 $ 3,759,000 $ 81,292,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Dec. 31, 2021</t>
        </is>
      </c>
    </row>
    <row r="3">
      <c r="A3" s="3" t="inlineStr">
        <is>
          <t>Revenue from Contract with Customer [Abstract]</t>
        </is>
      </c>
    </row>
    <row r="4">
      <c r="A4" s="4" t="inlineStr">
        <is>
          <t>REVENUE</t>
        </is>
      </c>
      <c r="B4" s="4" t="inlineStr">
        <is>
          <t xml:space="preserve">NOTE
3 – REVENUE Our
revenue from real estate is primarily rental income from residential and commercial property leases which is recorded when due from residents
and is recognized monthly as earned. The following table present our Hotel revenue disaggregated by revenue streams. SCHEDULE
OF DISAGGREGATION OF REVENUE
For the three months
ended December 31, 2021 2020
Hotel revenues:
Hotel rooms $ 5,218,000 $ 2,584,000
Food and beverage 296,000 76,000
Garage 768,000 424,000
Other
operating departments 66,000 25,000
Total hotel revenue $ 6,348,000 $ 3,109,000
For the six months
ended December 31, 2021 2020
Hotel revenues:
Hotel rooms $ 10,780,000 $ 5,474,000
Food and beverage 562,000 113,000
Garage 1,675,000 894,000
Other
operating departments 136,000 53,000
Total hotel revenue $ 13,153,000 $ 6,534,000 Performance
obligations We
identified the following performance obligations, for which revenue is recognized as the respective performance obligations are satisfied,
which results in recognizing the amount we expect to be entitled to for providing the goods or services:
● Cancelable
room reservations or ancillary services
● Noncancelable
room reservations and banquet or conference reservations
● Other
ancillary goods and services
● Components
of package reservations Hotel
revenue primarily consists of hotel room rentals, revenue from accommodations sold in conjunction with other services (e.g., package
reservations), food and beverage sales and other ancillary goods and services (e.g., parking). Revenue is recognized when rooms are occupied
or goods and services have been delivered or rendered, respectively. Payment terms typically align with when the goods and services are
provided. For package reservations, the transaction price is allocated to the performance obligations within the package based on the
estimated standalone selling prices of each component. We
do not disclose the value of unsatisfied performance obligations for contracts with an expected length of one year or less. Due to the
nature of our business, our revenue is not significantly impacted by refunds. Cash payments received in advance of guests staying at
our hotel are refunded to hotel guests if the guest cancels within the specified time period, before any services are rendered. Refunds
related to service are generally recognized as an adjustment to the transaction price at the time the hotel stay occurs or services are
rendered. Contract
assets and liabilities We
do not have any material contract assets as of December 31, 2021 and June 30, 2021 other than trade and other receivables, net on our
condensed consolidated balance sheets. Our receivables are primarily the result of contracts with customers, which are reduced by an
allowance for doubtful accounts that reflects our estimate of amounts that will not be collected. the Hotel applies a 50% rate of default to receivables between 90 and 120 days and a 100% rate of default to receivables over 120 days.
InterGroup applies a 50% rate of default to receivables from tenants that are over 30 days. We
record contract liabilities when cash payments are received or due in advance of guests staying at our hotel, which are presented within
accounts payable and other liabilities on our condensed consolidated balance sheets. Contract liabilities increased to $ 445,000 161,000 284,000 Contract
costs We
consider sales commissions earned to be incremental costs of obtaining a contract with our customers. As a practical expedient, we expense
these costs as incurred as our contracts with customers and lease agreements do not extend beyond one yea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4T22:23:51Z</dcterms:created>
  <dcterms:modified xmlns:dcterms="http://purl.org/dc/terms/" xmlns:xsi="http://www.w3.org/2001/XMLSchema-instance" xsi:type="dcterms:W3CDTF">2022-02-14T22:23:51Z</dcterms:modified>
</cp:coreProperties>
</file>